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Other" sheetId="9" state="visible" r:id="rId9"/>
    <sheet xmlns:r="http://schemas.openxmlformats.org/officeDocument/2006/relationships" name="Recently Issued Accounting Stan" sheetId="10" state="visible" r:id="rId10"/>
    <sheet xmlns:r="http://schemas.openxmlformats.org/officeDocument/2006/relationships" name="Revenue from Contracts with Cus" sheetId="11" state="visible" r:id="rId11"/>
    <sheet xmlns:r="http://schemas.openxmlformats.org/officeDocument/2006/relationships" name="Acquisitions and Investment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Earnings Per Common Share (EPS)" sheetId="19" state="visible" r:id="rId19"/>
    <sheet xmlns:r="http://schemas.openxmlformats.org/officeDocument/2006/relationships" name="Stock-Based Compensation Expens" sheetId="20" state="visible" r:id="rId20"/>
    <sheet xmlns:r="http://schemas.openxmlformats.org/officeDocument/2006/relationships" name="Segment Reporting"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Oth_2" sheetId="26" state="visible" r:id="rId26"/>
    <sheet xmlns:r="http://schemas.openxmlformats.org/officeDocument/2006/relationships" name="Revenue from Contracts with C_2" sheetId="27" state="visible" r:id="rId27"/>
    <sheet xmlns:r="http://schemas.openxmlformats.org/officeDocument/2006/relationships" name="Acquisitions and Investments (T"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Earnings Per Common Share (EP_2" sheetId="33" state="visible" r:id="rId33"/>
    <sheet xmlns:r="http://schemas.openxmlformats.org/officeDocument/2006/relationships" name="Stock-Based Compensation Expe_2" sheetId="34" state="visible" r:id="rId34"/>
    <sheet xmlns:r="http://schemas.openxmlformats.org/officeDocument/2006/relationships" name="Segment Reporting (Tables)" sheetId="35" state="visible" r:id="rId35"/>
    <sheet xmlns:r="http://schemas.openxmlformats.org/officeDocument/2006/relationships" name="Fair Value Measurements (Tables" sheetId="36" state="visible" r:id="rId36"/>
    <sheet xmlns:r="http://schemas.openxmlformats.org/officeDocument/2006/relationships" name="Accumulated Other Comprehensi_2" sheetId="37" state="visible" r:id="rId37"/>
    <sheet xmlns:r="http://schemas.openxmlformats.org/officeDocument/2006/relationships" name="Revenue from Contracts with C_3" sheetId="38" state="visible" r:id="rId38"/>
    <sheet xmlns:r="http://schemas.openxmlformats.org/officeDocument/2006/relationships" name="Acquisitions and Other Strategi" sheetId="39" state="visible" r:id="rId39"/>
    <sheet xmlns:r="http://schemas.openxmlformats.org/officeDocument/2006/relationships" name="Acquisitions and Investments - " sheetId="40" state="visible" r:id="rId40"/>
    <sheet xmlns:r="http://schemas.openxmlformats.org/officeDocument/2006/relationships" name="Acquisitions and Investments _2" sheetId="41" state="visible" r:id="rId41"/>
    <sheet xmlns:r="http://schemas.openxmlformats.org/officeDocument/2006/relationships" name="Acquisitions and Investments _3" sheetId="42" state="visible" r:id="rId42"/>
    <sheet xmlns:r="http://schemas.openxmlformats.org/officeDocument/2006/relationships" name="Inventories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Income Taxes - Narrative (Detai" sheetId="48" state="visible" r:id="rId48"/>
    <sheet xmlns:r="http://schemas.openxmlformats.org/officeDocument/2006/relationships" name="Debt - Principal Balances under" sheetId="49" state="visible" r:id="rId49"/>
    <sheet xmlns:r="http://schemas.openxmlformats.org/officeDocument/2006/relationships" name="Debt - Future Minimum Payments " sheetId="50" state="visible" r:id="rId50"/>
    <sheet xmlns:r="http://schemas.openxmlformats.org/officeDocument/2006/relationships" name="Debt - Narrative (Details)" sheetId="51" state="visible" r:id="rId51"/>
    <sheet xmlns:r="http://schemas.openxmlformats.org/officeDocument/2006/relationships" name="Debt - Financial Covenants (Det" sheetId="52" state="visible" r:id="rId52"/>
    <sheet xmlns:r="http://schemas.openxmlformats.org/officeDocument/2006/relationships" name="Derivatives - Narrative (Detail" sheetId="53" state="visible" r:id="rId53"/>
    <sheet xmlns:r="http://schemas.openxmlformats.org/officeDocument/2006/relationships" name="Derivatives - Forward Notional " sheetId="54" state="visible" r:id="rId54"/>
    <sheet xmlns:r="http://schemas.openxmlformats.org/officeDocument/2006/relationships" name="Derivatives - Fair Value of Der" sheetId="55" state="visible" r:id="rId55"/>
    <sheet xmlns:r="http://schemas.openxmlformats.org/officeDocument/2006/relationships" name="Derivatives - Amount of Gain (L" sheetId="56" state="visible" r:id="rId56"/>
    <sheet xmlns:r="http://schemas.openxmlformats.org/officeDocument/2006/relationships" name="Derivatives - Gain (Loss) in th" sheetId="57" state="visible" r:id="rId57"/>
    <sheet xmlns:r="http://schemas.openxmlformats.org/officeDocument/2006/relationships" name="Earnings Per Common Share (EP_3" sheetId="58" state="visible" r:id="rId58"/>
    <sheet xmlns:r="http://schemas.openxmlformats.org/officeDocument/2006/relationships" name="Earnings Per Common Share (EP_4" sheetId="59" state="visible" r:id="rId59"/>
    <sheet xmlns:r="http://schemas.openxmlformats.org/officeDocument/2006/relationships" name="Earnings Per Common Share (EP_5" sheetId="60" state="visible" r:id="rId60"/>
    <sheet xmlns:r="http://schemas.openxmlformats.org/officeDocument/2006/relationships" name="Stock-Based Compensation Expe_3" sheetId="61" state="visible" r:id="rId61"/>
    <sheet xmlns:r="http://schemas.openxmlformats.org/officeDocument/2006/relationships" name="Stock-Based Compensation Expe_4" sheetId="62" state="visible" r:id="rId62"/>
    <sheet xmlns:r="http://schemas.openxmlformats.org/officeDocument/2006/relationships" name="Stock-Based Compensation Expe_5" sheetId="63" state="visible" r:id="rId63"/>
    <sheet xmlns:r="http://schemas.openxmlformats.org/officeDocument/2006/relationships" name="Segment Reporting - Narrative (" sheetId="64" state="visible" r:id="rId64"/>
    <sheet xmlns:r="http://schemas.openxmlformats.org/officeDocument/2006/relationships" name="Segment Reporting - Operating I" sheetId="65" state="visible" r:id="rId65"/>
    <sheet xmlns:r="http://schemas.openxmlformats.org/officeDocument/2006/relationships" name="Segment Reporting - Assets, Dep" sheetId="66" state="visible" r:id="rId66"/>
    <sheet xmlns:r="http://schemas.openxmlformats.org/officeDocument/2006/relationships" name="Fair Value Measurements - Finan" sheetId="67" state="visible" r:id="rId67"/>
    <sheet xmlns:r="http://schemas.openxmlformats.org/officeDocument/2006/relationships" name="Fair Value Measurements - Liabi" sheetId="68" state="visible" r:id="rId68"/>
    <sheet xmlns:r="http://schemas.openxmlformats.org/officeDocument/2006/relationships" name="Fair Value Measurements - Narra" sheetId="69" state="visible" r:id="rId69"/>
    <sheet xmlns:r="http://schemas.openxmlformats.org/officeDocument/2006/relationships" name="Fair Value Measurements - Fair " sheetId="70" state="visible" r:id="rId70"/>
    <sheet xmlns:r="http://schemas.openxmlformats.org/officeDocument/2006/relationships" name="Fair Value Measurements - Allow" sheetId="71" state="visible" r:id="rId71"/>
    <sheet xmlns:r="http://schemas.openxmlformats.org/officeDocument/2006/relationships" name="Accumulated Other Comprehensi_3"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5</t>
        </is>
      </c>
      <c r="C2" s="2" t="inlineStr">
        <is>
          <t>Apr. 22, 2025</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18592</t>
        </is>
      </c>
      <c r="C8" s="4" t="inlineStr">
        <is>
          <t xml:space="preserve"> </t>
        </is>
      </c>
    </row>
    <row r="9">
      <c r="A9" s="4" t="inlineStr">
        <is>
          <t>Entity Registrant Name</t>
        </is>
      </c>
      <c r="B9" s="4" t="inlineStr">
        <is>
          <t>MERIT MEDICAL SYSTEMS INC</t>
        </is>
      </c>
      <c r="C9" s="4" t="inlineStr">
        <is>
          <t xml:space="preserve"> </t>
        </is>
      </c>
    </row>
    <row r="10">
      <c r="A10" s="4" t="inlineStr">
        <is>
          <t>Entity Incorporation, State or Country Code</t>
        </is>
      </c>
      <c r="B10" s="4" t="inlineStr">
        <is>
          <t>UT</t>
        </is>
      </c>
      <c r="C10" s="4" t="inlineStr">
        <is>
          <t xml:space="preserve"> </t>
        </is>
      </c>
    </row>
    <row r="11">
      <c r="A11" s="4" t="inlineStr">
        <is>
          <t>Entity Central Index Key</t>
        </is>
      </c>
      <c r="B11" s="4" t="inlineStr">
        <is>
          <t>0000856982</t>
        </is>
      </c>
      <c r="C11" s="4" t="inlineStr">
        <is>
          <t xml:space="preserve"> </t>
        </is>
      </c>
    </row>
    <row r="12">
      <c r="A12" s="4" t="inlineStr">
        <is>
          <t>Entity Tax Identification Number</t>
        </is>
      </c>
      <c r="B12" s="4" t="inlineStr">
        <is>
          <t>87-0447695</t>
        </is>
      </c>
      <c r="C12" s="4" t="inlineStr">
        <is>
          <t xml:space="preserve"> </t>
        </is>
      </c>
    </row>
    <row r="13">
      <c r="A13" s="4" t="inlineStr">
        <is>
          <t>Entity Address, Address Line One</t>
        </is>
      </c>
      <c r="B13" s="4" t="inlineStr">
        <is>
          <t>1600 West Merit Parkway</t>
        </is>
      </c>
      <c r="C13" s="4" t="inlineStr">
        <is>
          <t xml:space="preserve"> </t>
        </is>
      </c>
    </row>
    <row r="14">
      <c r="A14" s="4" t="inlineStr">
        <is>
          <t>Entity Address, City or Town</t>
        </is>
      </c>
      <c r="B14" s="4" t="inlineStr">
        <is>
          <t>South Jordan</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95</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253-16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MMS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099536</v>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t>
        </is>
      </c>
      <c r="B4" s="4" t="inlineStr">
        <is>
          <t xml:space="preserve">2. Recently Issued Accounting Standards. Income Taxes (Topic 740): Improvements to Income Tax Disclosures In November 2024, the FASB issued ASU 2024-03, Disaggregation of Income Statemen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We recognize revenue when a customer obtains control of promised goods. The amount of revenue recognized reflects the consideration we expect to receive in exchange for these goods. Our revenue recognition policies have not changed from those disclosed in Note 1 to our consolidated financial statements in Item 8 of the 2024 Annual Report on Form 10-K. Disaggregation of Revenue Our revenue is disaggregated based on reporting segment, product category and geographic region. We design, develop, manufacture and market medical products for interventional, diagnostic and therapeutic procedures. For financial reporting purposes, we report our operations in two operating segments: cardiovascular and endoscopy. Our cardiovascular segment consists of four product categories: peripheral intervention, cardiac intervention, custom procedural solutions, and original equipment manufacturer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The following tables present revenue from contracts with customers by reporting segment, product category and geographic region for the three-month periods ended March 31, 2025 and 2024 (in thousands): ​ ​ ​ ​ ​ ​ ​ ​ ​ ​ ​ ​ ​ ​ ​ ​ ​ ​ ​ ​ ​ Three Months Ended ​ Three Months Ended ​ ​ March 31, 2025 ​ March 31, 2024* ​ United States International Total United States International Total Cardiovascular ​ ​ ​ ​ ​ ​ ​ Peripheral Intervention ​ $ 80,157 ​ $ 57,122 ​ $ 137,279 ​ $ 74,804 ​ $ 55,262 ​ $ 130,066 Cardiac Intervention ​ 41,399 ​ ​ 58,342 ​ 99,741 ​ 35,337 ​ ​ 54,839 ​ 90,176 Custom Procedural Solutions ​ 29,228 ​ ​ 18,714 ​ 47,942 ​ 29,254 ​ ​ 19,269 ​ 48,523 OEM ​ 47,028 ​ ​ 6,723 ​ 53,751 ​ 37,150 ​ ​ 7,459 ​ 44,609 Total ​ 197,812 ​ ​ 140,901 ​ 338,713 ​ 176,545 ​ 136,829 ​ 313,374 ​ ​ ​ ​ ​ ​ ​ ​ ​ ​ ​ ​ ​ ​ ​ ​ ​ ​ Endoscopy ​ ​ ​ ​ ​ ​ ​ ​ ​ ​ ​ ​ ​ ​ ​ ​ ​ ​ Endoscopy Devices ​ 15,752 ​ 886 ​ 16,638 ​ 9,549 ​ 585 ​ 10,134 ​ ​ ​ ​ ​ ​ ​ ​ ​ ​ ​ ​ ​ ​ ​ ​ ​ ​ ​ Total ​ $ 213,564 ​ $ 141,787 ​ $ 355,351 ​ $ 186,094 ​ $ 137,414 ​ $ 323,508 *Commencing January 1, 2025, we reorganized our sales teams and product categories to include the sale of our spine devices under our OEM product categories. Revenue figures for 2024 have been recast to reflect the realignment of Merit’s portfolio of spine products, representing approximately $5.3 million in revenue, within the OEM product category to provide comparability between the reported period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3 Months Ended</t>
        </is>
      </c>
    </row>
    <row r="2">
      <c r="B2" s="2" t="inlineStr">
        <is>
          <t>Mar. 31, 2025</t>
        </is>
      </c>
    </row>
    <row r="3">
      <c r="A3" s="3" t="inlineStr">
        <is>
          <t>Business Combinations [Abstract]</t>
        </is>
      </c>
      <c r="B3" s="4" t="inlineStr">
        <is>
          <t xml:space="preserve"> </t>
        </is>
      </c>
    </row>
    <row r="4">
      <c r="A4" s="4" t="inlineStr">
        <is>
          <t>Acquisitions and Investments</t>
        </is>
      </c>
      <c r="B4" s="4" t="inlineStr">
        <is>
          <t>4. Acquisitions and Investments. On November 1, 2024, pursuant to the terms of the Asset Purchase Agreement (the “Cook Purchase Agreement”) dated September 18, 2024 between Merit and Cook Medical Holdings LLC, (“Cook”), we acquired Cook’s lead management business, which is composed of a comprehensive end-to-end portfolio of medical devices and accessories used in lead management procedures for patients who need a pacemaker or an implantable cardioverter-defibrillator lead removed or replaced. We acquired the portfolio for a purchase price of $210 million, plus the assumption of certain liabilities. We accounted for this transaction under the acquisition method of accounting as a business combination. The sales related to the acquisition have been included in our Cardiovascular segment since the acquisition date and were $9.2 million for the three-month period ended March 31, 2025. It is not practical to separately report earnings related to the acquisition, as we began to immediately integrate the acquisition into the existing operations, sales distribution networks and management structure of our cardiovascular business segment. Acquisition-related costs associated with the transaction, which were included in selling, general and administrative expenses in the consolidated statements of income were approximately $5.4 million during the year ended December 31, 2024. The purchase price was allocated as follows (in thousands): ​ ​ ​ ​ ​ Assets Acquired ​ Intangible assets ​ ​ Developed technology ​ $ 126,100 Trademarks ​ ​ 7,100 Customer list ​ ​ 11,100 Goodwill ​ ​ 65,897 Total assets acquired ​ 210,197 ​ ​ ​ ​ Liabilities Assumed ​ Accrued expenses ​ 197 Total liabilities assumed ​ 197 ​ ​ ​ ​ Total net assets acquired ​ $ 210,000 ​ We are amortizing Cook developed technology intangible assets over ten years, the trademark intangible assets over 12 years, and the customer list intangible asset on an accelerated basis over 12 years. We have estimated the weighted average life of the intangible assets acquired from Cook to be 10.3 years. The goodwill consists largely of the synergies expected from combining operations and is expected to be deductible for income tax purposes. The pro forma effects on our consolidated results of operations of the Cook acquisition are not material in relation to reported sales and it was deemed impracticable to obtain information to determine earnings associated with the acquired product lines which represent only a small portion of the product lines of a large, consolidated company without standalone financial information On July 1, 2024, we entered into an Asset Purchase Agreement (the “EGS Purchase Agreement”) with EndoGastric Solutions, Inc. (“EGS”), pursuant to which we acquired the EsophyX® Z+ device and various assets related thereto (collectively, the “EGS Acquisition”), which are designed to deliver a durable, minimally invasive non-pharmacological treatment option for patients suffering from gastroesophageal reflux disease. We acquired the purchased assets identified under the EGS Purchase Agreement for a purchase price of $105 million. We accounted for the EGS Acquisition under the acquisition method of accounting as a business combination. The sales related to the EGS Acquisition have been included in our endoscopy segment since the acquisition date and were $6.6 million for the three-month period ended March 31, 2025. It is not practical to separately report earnings related to the EGS Acquisition, as we began to immediately integrate the acquisition into the existing operations, sales distribution networks and management structure of our endoscopy business segment. Acquisition-related costs associated with the EGS Acquisition, which were included in selling, general and administrative expenses in the consolidated statements of were approximately $3.4 million during the year ended December 31, 2024. The purchase price was allocated as follows (in thousands) : ​ ​ ​ ​ ​ Assets Acquired ​ Trade receivables ​ $ 2,568 Inventories ​ ​ 3,553 Prepaid expenses and other current assets ​ ​ 99 Property and equipment ​ ​ 258 Intangible assets ​ ​ Developed technology ​ ​ 72,800 Trademarks ​ ​ 5,400 Customer list ​ ​ 6,600 Goodwill ​ ​ 16,997 Total assets acquired ​ 108,275 ​ ​ ​ ​ Liabilities Assumed ​ Trade payables ​ 494 Accrued expenses ​ 2,752 Total liabilities assumed ​ 3,246 ​ ​ ​ ​ Total net assets acquired ​ $ 105,029 ​ We are amortizing the EGS developed technology intangible assets over ten years, the trademark intangible assets over 11 years, and the customer list intangible asset on an accelerated basis over 11 years. We have estimated the weighted average life of the intangible assets acquired from EGS to be 10.1 years. . On March 8, 2024, we entered into an asset purchase agreement with Scholten Surgical Instruments, Inc. (“SSI”) to acquire the assets associated with the Bioptome, Novatome, and Sensatome devices. The total purchase price of the SSI assets included an up-front payment of $3 million, and three deferred payments, including (i) $1 million payable upon the earlier of (a) the first anniversary of the closing date or (b) the date on which Merit can independently manufacture the purchased devices (“Deferred Payment Date”), (ii) $1 million payable upon the first anniversary of the Deferred Payment Date, and (iii) $1 million payable upon the second anniversary of the Deferred Payment Date. We have accounted for this transaction as an asset purchase, and recorded the amount paid and deferred payments as a developed technology intangible asset, which we are amortizing over eight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5. Inventories. Inventories at March 31, 2025 and December 31, 2024 consisted of the following (in thousands): ​ ​ ​ ​ ​ ​ ​ ​ ​ March 31, 2025 December 31, 2024 Finished goods ​ $ 163,368 ​ $ 168,437 Work-in-process ​ 36,162 ​ 27,114 Raw materials ​ 118,406 ​ 110,512 Total inventories ​ $ 317,936 ​ $ 306,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6. Goodwill and Intangible Assets. The change in the carrying amount of goodwill by segment for the three-month period ended March 31, 2025 is detailed as follows (in thousands): ​ ​ ​ ​ ​ ​ ​ ​ ​ ​ ​ ​ ​ 2025 ​ Cardiovascular ​ Endoscopy ​ Total Goodwill balance at January 1 ​ $ 446,514 ​ $ 16,997 ​ $ 463,511 Effect of foreign exchange ​ 849 ​ — ​ 849 Goodwill balance at March 31 ​ $ 447,363 ​ $ 16,997 ​ $ 464,360 ​ Total accumulated goodwill impairment losses aggregated to $8.3 million as of March 31, 2025 and December 31, 2024, respectively. We did not have any goodwill impairments for the three-month periods ended March 31, 2025 or 2024. Other intangible assets at March 31, 2025 and December 31, 2024 consisted of the following (in thousands): ​ ​ ​ ​ ​ ​ ​ ​ ​ ​ ​ ​ March 31, 2025 ​ ​ Gross Carrying ​ Accumulated ​ Net Carrying ​ Amount Amortization Amount Patents ​ $ 32,163 ​ $ (13,278) ​ $ 18,885 Distribution agreements ​ 3,250 ​ (3,013) ​ 237 License agreements ​ 11,580 ​ (9,330) ​ 2,250 Trademarks ​ 47,627 ​ (25,170) ​ 22,457 Customer lists ​ 57,994 ​ (37,195) ​ 20,799 Total ​ $ 152,614 ​ $ (87,986) ​ $ 64,628 ​ ​ ​ ​ ​ ​ ​ ​ ​ ​ ​ ​ ​ December 31, 2024 ​ ​ Gross Carrying ​ Accumulated ​ Net Carrying ​ Amount Amortization Amount Patents ​ $ 31,489 ​ $ (12,824) ​ $ 18,665 Distribution agreements ​ 3,250 ​ (2,994) ​ 256 License agreements ​ 11,557 ​ (9,125) ​ 2,432 Trademarks ​ 47,613 ​ (24,177) ​ 23,436 Customer lists ​ 57,933 ​ (36,223) ​ 21,710 Total ​ $ 151,842 ​ $ (85,343) ​ $ 66,499 ​ Aggregate amortization expense for developed technology and other intangible assets for the three-month periods ended March 31, 2025 and 2024 was $20.0 million and $14.6 million, respectively.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is largely independent of the cash flows of other assets and liabilities. If a triggering event is identified, we determine the fair value of our amortizing assets based on estimated future cash flows discounted back to their present value using a discount rate that reflects the risk profiles of the underlying activities. Estimated amortization expense for developed technology and other intangible assets for the next five years consisted of the following as of March 31, 2025 (in thousands): ​ ​ ​ ​ Year ending December 31, Estimated Amortization Expense Remaining 2025 ​ $ 62,428 2026 ​ 72,797 2027 ​ 69,127 2028 ​ ​ 67,728 2029 ​ 56,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7. Income Taxes. The Organization for Economic Cooperation and Development (“OECD”) Pillar Two global minimum tax rules, which generally provide for a minimum effective tax rate of 15%, are intended to apply for tax years beginning in 2024. On February 2, 2023, the OECD issued administrative guidance providing transition and safe harbor rules around the implementation of the Pillar Two global minimum tax. Under a transitional safe harbor released July 17, 2023, the undertaxed profits rule top-up tax in the jurisdiction of a company's ultimate parent entity will be zero for each fiscal year of the transition period, if that jurisdiction has a corporate tax rate of at least 20%. The safe harbor transition period will apply to fiscal years beginning on or before December 31, 2025 and ending before December 31, 2026. While we expect our effective income tax rate and cash income tax payments could increase in future years as a result of the global minimum tax, we do not anticipate a material impact to our fiscal 2025 consolidated results of operations. Our assessment could be affected by legislative guidance and future enactment of additional provisions within the Pillar Two framework. We are closely monitoring developments and evaluating the impact these new rules are anticipated to have on our tax rate, including eligibility to qualify for these safe harbor ru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8. Debt. Principal balances outstanding under our long-term debt obligations as of March 31, 2025 and December 31, 2024 consisted of the following (in thousands): ​ ​ ​ ​ ​ ​ ​ ​ ​ 2025 2024 Convertible notes ​ ​ 747,500 ​ ​ 747,500 Less unamortized debt issuance costs ​ (16,827) ​ (17,949) Total long-term debt ​ 730,673 ​ 729,551 Less current portion ​ — ​ — Long-term portion ​ $ 730,673 ​ $ 729,551 ​ Future minimum principal payments on our long-term debt, as of March 31, 2025, were as follows (in thousands): ​ ​ ​ ​ Year Ending ​ Future Minimum December 31, Principal Payments Remaining 2025 $ — 2026 ​ ​ — 2027 ​ ​ — 2028 ​ ​ — 2029 ​ ​ 747,500 Total future minimum principal payments ​ $ 747,500 ​ Fourth Amended and Restated Credit Agreement On June 6, 2023, we entered into a Fourth Amended and Restated Credit Agreement (the "Fourth A&amp;R Credit Agreement"). The Fourth A&amp;R Credit Agreement is a syndicated loan agreement with Wells Fargo Bank, National Association and other parties. The Fourth A&amp;R Credit Agreement amended and restated in its entirety our previously outstanding Third Amended and Restated Credit Agreement and all amendments thereto. The Fourth A&amp;R Credit Agreement provides for a term loan of $150 million and a revolving credit commitment of up to an aggregate amount of $700 million, inclusive of sub-facilities for multicurrency borrowings, standby letters of credit and swingline loans. On June 6, 2028, all principal, interest and other amounts outstanding under the Fourth A&amp;R Credit Agreement are payable in full. At any time prior to the maturity date, we may repay any amounts owing under all term loans and revolving credit loans in whole or in part, without premium or penalty. On December 5, 2023, we executed an amendment to the Fourth A&amp;R Credit Agreement (as amended, the "Amended Fourth A&amp;R Credit Agreement”) to facilitate the issuance of our Convertible Notes described below. Among other things, the amendment also updated the definition of the Applicable Margin used in determining the interest rates and amended the financial covenants, all as described below. Term loans made under the Amended Fourth A&amp;R Credit Agreement, as amended, bear interest, at our election, at either (i) the Base Rate plus the Applicable Margin (as defined in the Amended Fourth A&amp;R Credit Agreement) or, (ii) Adjusted Term SOFR plus the Applicable Margin (as defined in the Amended Fourth A&amp;R Credit Agreement). Revolving credit loans bear interest, at our election, at either (a) the Base Rate plus the Applicable Margin, (b) Adjusted Term SOFR plus the Applicable Margin, (c) Adjusted Eurocurrency Rate plus the Applicable Margin (as defined in the Amended Fourth A&amp;R Credit Agreement), or (d) Adjusted Daily Simple SONIA plus the Applicable Margin (as defined in the Amended Fourth A&amp;R Credit Agreement). Swingline loans bear interest at the Base Rate plus the Applicable Margin. Interest on each loan featuring the Base Rate and each Daily Simple SONIA Loan is due and payable on the last business day of each calendar month; interest on each loan featuring the Eurocurrency Rate and each Term SOFR Loan is due and payable on the last day of each interest period applicable thereto, and if such interest period extends over three months, at the end of each three-month interval during such interest period. The Amended Fourth A&amp;R Credit Agreement is collateralized by substantially all of our assets. The Amended Fourth A&amp;R Credit Agreement contains affirmative and negative covenants, representations and warranties, events of default and other terms customary for loans of this nature. In particular, the Amended Fourth A&amp;R Credit Agreement requires that we maintain certain financial covenants, as follows: ​ ​ ​ ​ ​ ​ Covenant Requirement ​ Consolidated Total Net Leverage Ratio (1) ​ 5.0 to 1.0 ​ Consolidated Senior Secured Net Leverage Ratio (2) ​ ​ 3.0 to 1.0 ​ Consolidated Interest Coverage Ratio (3) ​ 3.0 to 1.0 ​ (1) Maximum Consolidated Total Net Leverage Ratio (as defined in the Amended Fourth A&amp;R Credit Agreement) as of any fiscal quarter end. (2) Maximum Consolidated Senior Secured Net Leverage Ratio (as defined in the Amended Fourth A&amp;R Credit Agreement) as of any fiscal quarter end. (3) Minimum ratio of Consolidated EBITDA (as defined in the Amended Fourth A&amp;R Credit Agreement and adjusted for certain expenditures) to Consolidated Interest Expense (as defined in the Amended Fourth A&amp;R Credit Agreement) for any period of four consecutive fiscal quarters. We were in compliance with these financial covenants set forth in the Amended Fourth A&amp;R Credit Agreement as of March 31, 2025. As of March 31, 2025, we had no outstanding borrowings and issued letter of credit guarantees of $2.9 million under the Amended Fourth A&amp;R Credit Agreement, with additional available borrowings of approximately $697 million, based on the maximum net leverage ratio required pursuant to the Amended Fourth A&amp;R Credit Agreement. Convertible Notes In December 2023, we issued convertible notes which bear interest at 3.00% per year, payable semi-annually in arrears on February 1 and August 1 of each year, which commenced August 1, 2024 (the “Convertible Notes”). The Convertible Notes are senior unsecured obligations (as defined in the indenture governing the Convertible Notes (the “Indenture”)) of Merit and will mature on February 1, 2029, unless repurchased, redeemed or converted in accordance with their terms prior to such date. The net proceeds from the sale of the Convertible Notes were approximately $724.8 million after deducting offering and issuance costs and before the costs of the Capped Call Transactions, as described below. The initial conversion rate of the notes will be 11.5171 shares of our common stock (the “Common Stock”) per $1,000 principal amount of notes, which equates to an initial conversion price of approximately $86.83 per share of Common Stock, subject to adjustments as provided in the Indenture upon the occurrence of certain specified events. Conversion can occur at the option of the holders of the Convertible Notes (“Holders”) at any time on or after October 1, 2028. Prior to October 1, 2028, Holders may only elect to convert the Convertible Notes under the following circumstances: (1) During the five ten 10 20 30 Upon conversion, Merit will (1) pay cash up to the aggregate principal amount of the Convertible Notes to be converted and (2) pay or deliver, as the case may be, cash, shares of Common Stock, or a combination of cash and shares of Common Stock, at Merit’s election, in respect of the remainder, if any, of its conversion obligation in excess of the aggregate principal amount of the Convertible Notes being converted. In addition, (as defined in the Indenture) On or after February 7, 2027, we may redeem for cash all or part of the Convertible Notes, at our option, if the last reported sales price of Common Stock has been at least 130% of the conversion price then in effect for at least 20 30 Capped Call Transactions In December 2023, in connection with the pricing of the Convertible Notes, Merit entered into privately negotiated capped call transactions (“Capped Call Transactions”) with certain of the initial purchasers and/or their respective affiliates and certain other financial institutions. The Capped Call Transactions cover, subject to customary anti-dilution adjustments, the number of shares of Common Stock initially underlying the Convertible Notes and are generally expected to reduce potential dilution to the Common Stock upon any conversion of Convertible Notes and/or offset any cash payments Merit is required to make in excess of the principal amount of converted Convertible Notes, as the case may be, with such reduction and/or offset subject to a cap, based on a cap price initially equal to approximately $114.68 per share of Common Stock, subject to certain adjustments under the terms of the Capped Call Transactions. The cost of the Capped Call Transactions was approximately $66.5 million. The Capped Call Transactions do not meet the criteria for separate accounting as a derivative as they are indexed to the Common Stock. The premiums paid for the Capped Call Transactions have been included as a net reduction to Common Stock within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9. Derivatives. General. We formally document, designate and assess the effectiveness of transactions that receive hedge accounting treatment initially and on an ongoing basis. For qualifying hedges, the change in fair value is deferred in accumulated other comprehensive income, a component of stockholders’ equity in the accompanying consolidated balance sheets, and recognized in earnings at the same time the hedged item affects earnings. Changes in the fair value of derivative instruments not designated as hedging instruments are recorded in earnings throughout the term of the derivative. Derivatives Designated as Cash Flow Hedges In December 2019, we entered into a pay-fixed, receive-variable interest rate swap with a notional amount of $75 million with Wells Fargo wherein we fixed the one-month Foreign Currency Risk. Derivatives Designated as Cash Flow Hedges For derivative instruments that are designated and qualify as cash flow hedges, the gain or loss on the derivative instrument is temporarily reported as a component of other comprehensive income and then reclassified into earnings in the same line item associated with the forecasted transaction and in the same period or periods during which the hedged transaction affects earnings. We entered into forward contracts on various foreign currencies to manage the risk associated with forecasted exchange rates which impact revenues, cost of sales, and operating expenses in various international markets. The objective of the forward contracts is to reduce the variability of cash flows associated with the forecasted purchase or sale of the foreign currencies. As of March 31, 2025 and December 31, 2024, we had entered into foreign currency forward contracts, which qualified as cash flow hedges, with aggregate notional amounts of $179.9 million and $117.5 million, respectively. Derivatives Not Designated as Cash Flow Hedges We forecast our net exposure in various receivables and payables to fluctuations in the value of various currencies, and we enter into foreign currency forward contracts to mitigate a portion of that exposure. As of March 31, 2025 and December 31, 2024, we had entered into foreign currency forward contracts related to those balance sheet accounts with aggregate notional amounts of $100.6 million and $95.7 million, respectively. Balance Sheet Presentation of Derivative Instruments. The fair value of derivative instruments on a gross basis was as follows on the dates indicated (in thousands): ​ ​ ​ ​ ​ ​ ​ ​ ​ Fair Value of Derivative Instruments Designated as Hedging Instruments Balance Sheet Location March 31, 2025 December 31, 2024 Assets ​ ​ Foreign currency forward contracts Prepaid expenses and other assets ​ $ 2,120 ​ $ 3,771 Foreign currency forward contracts Other assets (long-term) ​ ​ 526 ​ 1,064 ​ ​ ​ ​ ​ ​ ​ ​ ​ (Liabilities) ​ ​ Foreign currency forward contracts Accrued expenses ​ (1,533) ​ (1,332) Foreign currency forward contracts Other long-term obligations ​ (427) ​ (287) ​ ​ ​ ​ ​ ​ ​ ​ ​ Fair Value of Derivative Instruments Not Designated as Hedging Instruments Balance Sheet Location March 31, 2025 December 31, 2024 Assets ​ ​ Foreign currency forward contracts Prepaid expenses and other assets ​ $ 1,839 ​ $ 2,595 ​ ​ ​ ​ ​ ​ ​ ​ ​ (Liabilities) ​ ​ Foreign currency forward contracts Accrued expenses ​ (877) ​ (1,288) ​ Income Statement Presentation of Derivative Instruments. Derivative Instruments Designated as Cash Flow Hedges 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 ​ ​ ​ ​ ​ ​ ​ ​ ​ ​ ​ ​ ​ ​ ​ ​ ​ ​ ​ ​ ​ ​ Amount of Gain/(Loss) ​ ​ ​ Consolidated Statements ​ Amount of Gain/(Loss) ​ ​ Recognized in OCI ​ ​ ​ of Income ​ Reclassified from AOCI ​ ​ Three Months Ended March 31, ​ Three Months Ended March 31, ​ Three Months Ended March 31, Derivative instrument 2025 2024 Location in statements of income 2025 2024 2025 2024 Interest rate swap ​ $ — ​ $ 348 ​ Interest expense ​ $ (6,568) ​ $ (8,046) ​ $ — ​ $ 702 Foreign currency forward contracts ​ (1,897) ​ 4,166 ​ Revenue ​ 355,351 ​ 323,508 ​ 1,021 ​ 413 ​ ​ ​ ​ ​ ​ ​ ​ Cost of sales ​ (183,331) ​ (171,793) ​ (532) ​ 427 ​ As of March 31, 2025, $1.1 million, or $0.8 million after taxes, was expected to be reclassified from AOCI to earnings in revenue and cost of sales over the succeeding twelve months. Derivative Instruments Not Designated as Hedging Instruments The following gains/(losses) from these derivative instruments were recognized in our consolidated statements of income for the periods presented (in thousands): ​ ​ ​ ​ ​ ​ ​ ​ ​ ​ ​ Three Months Ended March 31, Derivative Instrument Location in statements of income 2025 2024 Foreign currency forward contracts Other income (expense) — net ​ $ (158) ​ $ 8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SEC Inquiry Commencing in January 2022, we have received requests from the Division of Enforcement of the U.S. Securities and Exchange Commission (“SEC”) seeking the voluntary production of information relating to the business activities of Merit’s subsidiary in China, including interactions with hospitals and health care officials in China (the “SEC Inquiry”). We are cooperating with the requests, investigating the matter and are in discussions with the SEC Staff regarding a potential resolution to the matter. Currently, we are unable to predict the scope, timing, significance or outcome of the SEC Inquiry or estimate a reasonably possible loss or range of loss associated with the matter. It is possible that the ultimate resolution of the SEC Inquiry, if resolved in a manner unfavorable to us, may be materially adverse to our business, financial position, results of operations or liquidity. In management's opinion, based on its examination of these matters, its experience to date and discussions with counsel, other than the SEC Inquiry, we are not currently involved in any legal proceedings which, individually or in the aggregate, could have a material adverse effect on our financial position, results of operations or cash flows. Our management regularly assesses the risks of legal proceedings in which we are involved, and management’s view of these matters may chang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 (EPS)</t>
        </is>
      </c>
      <c r="B4" s="4" t="inlineStr">
        <is>
          <t xml:space="preserve">11. Earnings Per Common Share (EPS). The computation of weighted average shares outstanding and the basic and diluted earnings per common share for the three-month periods ended March 31, 2025 and 2024 consisted of the following (in thousands, except per share amounts): ​ ​ ​ ​ ​ ​ ​ ​ ​ ​ Three Months Ended ​ ​ March 31, ​ ​ 2025 ​ 2024 Net income ​ $ 30,147 ​ $ 28,240 Average common shares outstanding ​ 58,897 ​ 57,958 Basic EPS ​ $ 0.51 ​ $ 0.49 ​ ​ ​ ​ ​ ​ ​ Average common shares outstanding ​ ​ 58,897 ​ ​ 57,958 Effect of dilutive stock awards ​ ​ 1,018 ​ ​ 609 Effect of dilutive convertible notes ​ ​ 1,363 ​ ​ — Total potential shares outstanding ​ ​ 61,278 ​ ​ 58,567 Diluted EPS ​ $ 0.49 ​ $ 0.48 ​ ​ ​ ​ ​ ​ ​ Equity awards excluded as the impact was anti-dilutive (1) ​ ​ 84 ​ ​ 1,216 (1) Does not reflect the impact of incremental repurchases under the treasury stock method. Convertible Notes For our Convertible Notes, the dilutive effect has been calculated using the if-converted method. Upon surrender of the Convertible Notes for conversion, Merit will pay cash up to the aggregate principal amount of the Notes to be converted and pay or deliver, as the case may be, cash, shares of Common Stock or a combination of cash and shares of Common Stock, at Merit’s election, in respect of the remainder, if any, of Merit’s conversion obligation in excess of the aggregate principal amount of the Convertible Notes being conver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5529</v>
      </c>
      <c r="C3" s="6" t="n">
        <v>376715</v>
      </c>
    </row>
    <row r="4">
      <c r="A4" s="4" t="inlineStr">
        <is>
          <t>Trade receivables - net of allowance for credit losses - 2025 - $10,708 and 2024 - $9,729</t>
        </is>
      </c>
      <c r="B4" s="5" t="n">
        <v>199550</v>
      </c>
      <c r="C4" s="5" t="n">
        <v>190243</v>
      </c>
    </row>
    <row r="5">
      <c r="A5" s="4" t="inlineStr">
        <is>
          <t>Other receivables</t>
        </is>
      </c>
      <c r="B5" s="5" t="n">
        <v>17116</v>
      </c>
      <c r="C5" s="5" t="n">
        <v>16588</v>
      </c>
    </row>
    <row r="6">
      <c r="A6" s="4" t="inlineStr">
        <is>
          <t>Inventories</t>
        </is>
      </c>
      <c r="B6" s="5" t="n">
        <v>317936</v>
      </c>
      <c r="C6" s="5" t="n">
        <v>306063</v>
      </c>
    </row>
    <row r="7">
      <c r="A7" s="4" t="inlineStr">
        <is>
          <t>Prepaid expenses and other current assets</t>
        </is>
      </c>
      <c r="B7" s="5" t="n">
        <v>25007</v>
      </c>
      <c r="C7" s="5" t="n">
        <v>28544</v>
      </c>
    </row>
    <row r="8">
      <c r="A8" s="4" t="inlineStr">
        <is>
          <t>Prepaid income taxes</t>
        </is>
      </c>
      <c r="B8" s="5" t="n">
        <v>3417</v>
      </c>
      <c r="C8" s="5" t="n">
        <v>3286</v>
      </c>
    </row>
    <row r="9">
      <c r="A9" s="4" t="inlineStr">
        <is>
          <t>Income tax refund receivables</t>
        </is>
      </c>
      <c r="B9" s="5" t="n">
        <v>80</v>
      </c>
      <c r="C9" s="5" t="n">
        <v>2335</v>
      </c>
    </row>
    <row r="10">
      <c r="A10" s="4" t="inlineStr">
        <is>
          <t>Total current assets</t>
        </is>
      </c>
      <c r="B10" s="5" t="n">
        <v>958635</v>
      </c>
      <c r="C10" s="5" t="n">
        <v>923774</v>
      </c>
    </row>
    <row r="11">
      <c r="A11" s="3" t="inlineStr">
        <is>
          <t>Property and equipment:</t>
        </is>
      </c>
      <c r="B11" s="4" t="inlineStr">
        <is>
          <t xml:space="preserve"> </t>
        </is>
      </c>
      <c r="C11" s="4" t="inlineStr">
        <is>
          <t xml:space="preserve"> </t>
        </is>
      </c>
    </row>
    <row r="12">
      <c r="A12" s="4" t="inlineStr">
        <is>
          <t>Land and land improvements</t>
        </is>
      </c>
      <c r="B12" s="5" t="n">
        <v>27058</v>
      </c>
      <c r="C12" s="5" t="n">
        <v>25846</v>
      </c>
    </row>
    <row r="13">
      <c r="A13" s="4" t="inlineStr">
        <is>
          <t>Buildings</t>
        </is>
      </c>
      <c r="B13" s="5" t="n">
        <v>193561</v>
      </c>
      <c r="C13" s="5" t="n">
        <v>192296</v>
      </c>
    </row>
    <row r="14">
      <c r="A14" s="4" t="inlineStr">
        <is>
          <t>Manufacturing equipment</t>
        </is>
      </c>
      <c r="B14" s="5" t="n">
        <v>345272</v>
      </c>
      <c r="C14" s="5" t="n">
        <v>340864</v>
      </c>
    </row>
    <row r="15">
      <c r="A15" s="4" t="inlineStr">
        <is>
          <t>Furniture and fixtures</t>
        </is>
      </c>
      <c r="B15" s="5" t="n">
        <v>62673</v>
      </c>
      <c r="C15" s="5" t="n">
        <v>61321</v>
      </c>
    </row>
    <row r="16">
      <c r="A16" s="4" t="inlineStr">
        <is>
          <t>Leasehold improvements</t>
        </is>
      </c>
      <c r="B16" s="5" t="n">
        <v>59447</v>
      </c>
      <c r="C16" s="5" t="n">
        <v>58770</v>
      </c>
    </row>
    <row r="17">
      <c r="A17" s="4" t="inlineStr">
        <is>
          <t>Construction-in-progress</t>
        </is>
      </c>
      <c r="B17" s="5" t="n">
        <v>63722</v>
      </c>
      <c r="C17" s="5" t="n">
        <v>58673</v>
      </c>
    </row>
    <row r="18">
      <c r="A18" s="4" t="inlineStr">
        <is>
          <t>Total property and equipment</t>
        </is>
      </c>
      <c r="B18" s="5" t="n">
        <v>751733</v>
      </c>
      <c r="C18" s="5" t="n">
        <v>737770</v>
      </c>
    </row>
    <row r="19">
      <c r="A19" s="4" t="inlineStr">
        <is>
          <t>Less accumulated depreciation</t>
        </is>
      </c>
      <c r="B19" s="5" t="n">
        <v>-361409</v>
      </c>
      <c r="C19" s="5" t="n">
        <v>-351605</v>
      </c>
    </row>
    <row r="20">
      <c r="A20" s="4" t="inlineStr">
        <is>
          <t>Property and equipment - net</t>
        </is>
      </c>
      <c r="B20" s="5" t="n">
        <v>390324</v>
      </c>
      <c r="C20" s="5" t="n">
        <v>386165</v>
      </c>
    </row>
    <row r="21">
      <c r="A21" s="3" t="inlineStr">
        <is>
          <t>Other assets:</t>
        </is>
      </c>
      <c r="B21" s="4" t="inlineStr">
        <is>
          <t xml:space="preserve"> </t>
        </is>
      </c>
      <c r="C21" s="4" t="inlineStr">
        <is>
          <t xml:space="preserve"> </t>
        </is>
      </c>
    </row>
    <row r="22">
      <c r="A22" s="4" t="inlineStr">
        <is>
          <t>Goodwill</t>
        </is>
      </c>
      <c r="B22" s="5" t="n">
        <v>464360</v>
      </c>
      <c r="C22" s="5" t="n">
        <v>463511</v>
      </c>
    </row>
    <row r="23">
      <c r="A23" s="4" t="inlineStr">
        <is>
          <t>Deferred income tax assets</t>
        </is>
      </c>
      <c r="B23" s="5" t="n">
        <v>16100</v>
      </c>
      <c r="C23" s="5" t="n">
        <v>16044</v>
      </c>
    </row>
    <row r="24">
      <c r="A24" s="4" t="inlineStr">
        <is>
          <t>Right-of-use operating lease assets</t>
        </is>
      </c>
      <c r="B24" s="5" t="n">
        <v>87722</v>
      </c>
      <c r="C24" s="5" t="n">
        <v>65508</v>
      </c>
    </row>
    <row r="25">
      <c r="A25" s="4" t="inlineStr">
        <is>
          <t>Other assets</t>
        </is>
      </c>
      <c r="B25" s="5" t="n">
        <v>71856</v>
      </c>
      <c r="C25" s="5" t="n">
        <v>65336</v>
      </c>
    </row>
    <row r="26">
      <c r="A26" s="4" t="inlineStr">
        <is>
          <t>Total other assets</t>
        </is>
      </c>
      <c r="B26" s="5" t="n">
        <v>1119014</v>
      </c>
      <c r="C26" s="5" t="n">
        <v>1108664</v>
      </c>
    </row>
    <row r="27">
      <c r="A27" s="4" t="inlineStr">
        <is>
          <t>Total assets</t>
        </is>
      </c>
      <c r="B27" s="5" t="n">
        <v>2467973</v>
      </c>
      <c r="C27" s="5" t="n">
        <v>2418603</v>
      </c>
    </row>
    <row r="28">
      <c r="A28" s="3" t="inlineStr">
        <is>
          <t>Current liabilities:</t>
        </is>
      </c>
      <c r="B28" s="4" t="inlineStr">
        <is>
          <t xml:space="preserve"> </t>
        </is>
      </c>
      <c r="C28" s="4" t="inlineStr">
        <is>
          <t xml:space="preserve"> </t>
        </is>
      </c>
    </row>
    <row r="29">
      <c r="A29" s="4" t="inlineStr">
        <is>
          <t>Trade payables</t>
        </is>
      </c>
      <c r="B29" s="5" t="n">
        <v>63759</v>
      </c>
      <c r="C29" s="5" t="n">
        <v>68502</v>
      </c>
    </row>
    <row r="30">
      <c r="A30" s="4" t="inlineStr">
        <is>
          <t>Accrued expenses</t>
        </is>
      </c>
      <c r="B30" s="5" t="n">
        <v>118679</v>
      </c>
      <c r="C30" s="5" t="n">
        <v>134077</v>
      </c>
    </row>
    <row r="31">
      <c r="A31" s="4" t="inlineStr">
        <is>
          <t>Short-term operating lease liabilities</t>
        </is>
      </c>
      <c r="B31" s="5" t="n">
        <v>9435</v>
      </c>
      <c r="C31" s="5" t="n">
        <v>10331</v>
      </c>
    </row>
    <row r="32">
      <c r="A32" s="4" t="inlineStr">
        <is>
          <t>Income taxes payable</t>
        </is>
      </c>
      <c r="B32" s="5" t="n">
        <v>4950</v>
      </c>
      <c r="C32" s="5" t="n">
        <v>3492</v>
      </c>
    </row>
    <row r="33">
      <c r="A33" s="4" t="inlineStr">
        <is>
          <t>Total current liabilities</t>
        </is>
      </c>
      <c r="B33" s="5" t="n">
        <v>196823</v>
      </c>
      <c r="C33" s="5" t="n">
        <v>216402</v>
      </c>
    </row>
    <row r="34">
      <c r="A34" s="4" t="inlineStr">
        <is>
          <t>Long-term debt</t>
        </is>
      </c>
      <c r="B34" s="5" t="n">
        <v>730673</v>
      </c>
      <c r="C34" s="5" t="n">
        <v>729551</v>
      </c>
    </row>
    <row r="35">
      <c r="A35" s="4" t="inlineStr">
        <is>
          <t>Deferred income tax liabilities</t>
        </is>
      </c>
      <c r="B35" s="5" t="n">
        <v>247</v>
      </c>
      <c r="C35" s="5" t="n">
        <v>240</v>
      </c>
    </row>
    <row r="36">
      <c r="A36" s="4" t="inlineStr">
        <is>
          <t>Liabilities related to unrecognized tax benefits</t>
        </is>
      </c>
      <c r="B36" s="5" t="n">
        <v>2118</v>
      </c>
      <c r="C36" s="5" t="n">
        <v>2118</v>
      </c>
    </row>
    <row r="37">
      <c r="A37" s="4" t="inlineStr">
        <is>
          <t>Deferred compensation payable</t>
        </is>
      </c>
      <c r="B37" s="5" t="n">
        <v>18617</v>
      </c>
      <c r="C37" s="5" t="n">
        <v>19197</v>
      </c>
    </row>
    <row r="38">
      <c r="A38" s="4" t="inlineStr">
        <is>
          <t>Deferred credits</t>
        </is>
      </c>
      <c r="B38" s="5" t="n">
        <v>1476</v>
      </c>
      <c r="C38" s="5" t="n">
        <v>1502</v>
      </c>
    </row>
    <row r="39">
      <c r="A39" s="4" t="inlineStr">
        <is>
          <t>Long-term operating lease liabilities</t>
        </is>
      </c>
      <c r="B39" s="5" t="n">
        <v>77549</v>
      </c>
      <c r="C39" s="5" t="n">
        <v>54783</v>
      </c>
    </row>
    <row r="40">
      <c r="A40" s="4" t="inlineStr">
        <is>
          <t>Other long-term obligations</t>
        </is>
      </c>
      <c r="B40" s="5" t="n">
        <v>12047</v>
      </c>
      <c r="C40" s="5" t="n">
        <v>15451</v>
      </c>
    </row>
    <row r="41">
      <c r="A41" s="4" t="inlineStr">
        <is>
          <t>Total liabilities</t>
        </is>
      </c>
      <c r="B41" s="5" t="n">
        <v>1039550</v>
      </c>
      <c r="C41" s="5" t="n">
        <v>1039244</v>
      </c>
    </row>
    <row r="42">
      <c r="A42" s="4" t="inlineStr">
        <is>
          <t>Commitments and contingencies</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 5,000 shares authorized; no shares issued as of March 31, 2025 and December 31, 2024</t>
        </is>
      </c>
      <c r="B44" s="4" t="inlineStr">
        <is>
          <t xml:space="preserve"> </t>
        </is>
      </c>
      <c r="C44" s="4" t="inlineStr">
        <is>
          <t xml:space="preserve"> </t>
        </is>
      </c>
    </row>
    <row r="45">
      <c r="A45" s="4" t="inlineStr">
        <is>
          <t>Common stock, no par value - 100,000 shares authorized; issued and outstanding as of March 31, 2025 - 59,078 and December 31, 2024 - 58,743</t>
        </is>
      </c>
      <c r="B45" s="5" t="n">
        <v>718111</v>
      </c>
      <c r="C45" s="5" t="n">
        <v>703219</v>
      </c>
    </row>
    <row r="46">
      <c r="A46" s="4" t="inlineStr">
        <is>
          <t>Retained earnings</t>
        </is>
      </c>
      <c r="B46" s="5" t="n">
        <v>725688</v>
      </c>
      <c r="C46" s="5" t="n">
        <v>695541</v>
      </c>
    </row>
    <row r="47">
      <c r="A47" s="4" t="inlineStr">
        <is>
          <t>Accumulated other comprehensive loss</t>
        </is>
      </c>
      <c r="B47" s="5" t="n">
        <v>-15376</v>
      </c>
      <c r="C47" s="5" t="n">
        <v>-19401</v>
      </c>
    </row>
    <row r="48">
      <c r="A48" s="4" t="inlineStr">
        <is>
          <t>Total stockholders' equity</t>
        </is>
      </c>
      <c r="B48" s="5" t="n">
        <v>1428423</v>
      </c>
      <c r="C48" s="5" t="n">
        <v>1379359</v>
      </c>
    </row>
    <row r="49">
      <c r="A49" s="4" t="inlineStr">
        <is>
          <t>Total liabilities and stockholders' equity</t>
        </is>
      </c>
      <c r="B49" s="5" t="n">
        <v>2467973</v>
      </c>
      <c r="C49" s="5" t="n">
        <v>2418603</v>
      </c>
    </row>
    <row r="50">
      <c r="A50" s="4" t="inlineStr">
        <is>
          <t>Developed technology</t>
        </is>
      </c>
      <c r="B50" s="4" t="inlineStr">
        <is>
          <t xml:space="preserve"> </t>
        </is>
      </c>
      <c r="C50" s="4" t="inlineStr">
        <is>
          <t xml:space="preserve"> </t>
        </is>
      </c>
    </row>
    <row r="51">
      <c r="A51" s="3" t="inlineStr">
        <is>
          <t>Other assets:</t>
        </is>
      </c>
      <c r="B51" s="4" t="inlineStr">
        <is>
          <t xml:space="preserve"> </t>
        </is>
      </c>
      <c r="C51" s="4" t="inlineStr">
        <is>
          <t xml:space="preserve"> </t>
        </is>
      </c>
    </row>
    <row r="52">
      <c r="A52" s="4" t="inlineStr">
        <is>
          <t>Intangible assets:</t>
        </is>
      </c>
      <c r="B52" s="5" t="n">
        <v>414348</v>
      </c>
      <c r="C52" s="5" t="n">
        <v>431766</v>
      </c>
    </row>
    <row r="53">
      <c r="A53" s="4" t="inlineStr">
        <is>
          <t>Other</t>
        </is>
      </c>
      <c r="B53" s="4" t="inlineStr">
        <is>
          <t xml:space="preserve"> </t>
        </is>
      </c>
      <c r="C53" s="4" t="inlineStr">
        <is>
          <t xml:space="preserve"> </t>
        </is>
      </c>
    </row>
    <row r="54">
      <c r="A54" s="3" t="inlineStr">
        <is>
          <t>Other assets:</t>
        </is>
      </c>
      <c r="B54" s="4" t="inlineStr">
        <is>
          <t xml:space="preserve"> </t>
        </is>
      </c>
      <c r="C54" s="4" t="inlineStr">
        <is>
          <t xml:space="preserve"> </t>
        </is>
      </c>
    </row>
    <row r="55">
      <c r="A55" s="4" t="inlineStr">
        <is>
          <t>Intangible assets:</t>
        </is>
      </c>
      <c r="B55" s="6" t="n">
        <v>64628</v>
      </c>
      <c r="C55" s="6" t="n">
        <v>66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t>
        </is>
      </c>
      <c r="B4" s="4" t="inlineStr">
        <is>
          <t>12. Stock-Based Compensation Expense. Stock-based compensation expense before income tax expense for the three-month periods ended March 31, 2025 and 2024 consisted of the following (in thousands): ​ ​ ​ ​ ​ ​ ​ ​ ​ ​ Three Months Ended ​ ​ March 31, ​ 2025 2024 Cost of sales ​ ​ ​ ​ ​ ​ Nonqualified stock options ​ $ 346 ​ $ 362 Restricted stock units ​ ​ 282 ​ ​ — Total cost of sales ​ ​ 628 ​ ​ 362 Research and development ​ ​ ​ ​ ​ Nonqualified stock options ​ ​ 326 ​ 436 Restricted stock units ​ ​ 343 ​ ​ — Total research and development ​ ​ 669 ​ ​ 436 Selling, general and administrative ​ ​ ​ ​ ​ Nonqualified stock options ​ ​ 1,283 ​ 1,682 Performance-based restricted stock units ​ ​ 3,581 ​ ​ 1,867 Restricted stock units ​ ​ 1,724 ​ ​ 587 Cash-settled performance-based awards ​ ​ 1,193 ​ ​ 300 Total selling, general and administrative ​ ​ 7,781 ​ ​ 4,436 ​ ​ ​ ​ ​ ​ ​ Stock-based compensation expense before taxes ​ $ 9,078 ​ $ 5,234 ​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Nonqualified Stock Options During the three months ended March 31, 2025 and 2024, we did not grant any stock options. As of March 31, 2025, the total remaining unrecognized compensation cost related to non-vested stock options was $9.0 million, which was expected to be recognized over a weighted average period of 1.5 years. Stock-Settled Performance-Based Restricted Stock Units (“Performance Stock Units”) During the three-month periods ended March 31, 2025 and 2024, we granted Performance Stock Units which represented awards of up to 290,120 and 364,810 shares of Common Stock, respectively. Settlement of the Performance Stock Units into shares of Common Stock occurs at the end of the relevant performance periods. The actual number of shares of Common Stock issuable at the end of the performance periods is based upon Company performance towards specified financial performance targets and relative total shareholder return as compared to the Russell 2000 Index (“rTSR”), all as more specifically set forth in the Performance Stock Unit award agreements. We use Monte-Carlo simulations to estimate the grant-date fair value of the Performance Stock Units linked to total shareholder return. The fair value of each performance stock unit was estimated as of the grant date using the following assumptions for awards granted in the periods indicated below: ​ ​ ​ ​ ​ ​ ​ ​ Three Months Ended ​ ​ March 31, ​ ​ 2025 ​ 2024 Risk-free interest rate 4.0% 4.4% Performance period 2.8 years 2.8 years Expected dividend yield — — Expected price volatility 28.0% 31.1% ​ The risk-free interest rate of return was determined using the U.S. Treasury rate at the time of grant with a term equal to the expected term of the award. The expected volatility was based on the weighted average volatility of our stock price and the average volatility of our compensation peer group's stock price. The expected dividend yield was assumed to be zero because, at the time of the grant, we had no plans to declare a dividend. Compensation expense is recognized using the grant-date fair value for the number of shares that are likely to be awarded based on the performance metrics. Each reporting period, this probability assessment is updated, and cumulative adjustments are recorded based on the financial performance metrics expected to be achieved. At the end of the performance period, cumulative expense is calculated based on the actual performance metrics achieved. As of March 31, 2025, the total remaining unrecognized compensation cost related to stock-settled Performance Stock Units was $38.8 million, which is expected to be recognized over a weighted average period of 1.8 years. Cash-Settled Performance-Based Awards During the three-month periods ended March 31, 2025 and 2024, we granted Performance Stock Units to our Chief Executive Officer that provide for settlement in cash upon achievement of specific metrics (“Liability Awards”), with total target cash incentives in the amount of $1.7 million and $1.6 million, respectively. The Liability Awards entitle him to a target cash payment based upon our level of rTSR performance and achievement of other performance metrics, as defined in the award agreements. During the three-month periods ended March 31, 2025 and 2024, we granted additional Performance Stock Units to certain employees that provide for settlement in cash upon our achievement of specified financial metrics. The cash payable upon vesting at the end of the service period is based upon performance against specified financial performance targets and relative total shareholder return as compared to the rTSR, as defined in the award agreements. Compensation expense is recognized in an amount equal to the cash payment likely to be awarded based on the performance metrics. The potential maximum payout of these Liability Awards is 250% of the target cash incentive, resulting in a total potential maximum payout of $4.8 million and $4.5 million for Liability Awards granted during the three-month periods ended March 31, 2025 and 2024, respectively. The settlement generally occurs at the end of three-year performance periods based upon the same performance metrics and vesting period as our Performance Stock Units. The fair value of these Liability Awards is measured at each reporting period until the awards are settled. As of March 31, 2025 and December 31, 2024, the recorded balance associated with these Liability Awards is $3.8 million and $5.1 million, respectively, which have been classified as liabilities and reported in accrued expenses and other long-term obligations within our consolidated balance sheets. As of March 31, 2025, the total remaining unrecognized compensation cost related to Liability Awards was $7.1 million, which was expected to be recognized over a weighted average period of 1.9 years. Restricted Stock Units During the three-month periods ended March 31, 2025 and 2024, we granted restricted stock units to certain employees and non-employee directors representing 109,515 and 134,553 shares of Common Stock, respectively. The expense recognized for restricted stock units is equal to the closing stock price on the date of grant, which is recognized over the vesting period. Restricted stock units granted to each employee are subject to such employee’s continued employment through the vesting date, which is four years from the date of grant. Restricted stock units granted to each non-employee director are subject to such director’s continued service through the vesting date, which is one year from the grant date. As of March 31, 2025, the total remaining unrecognized compensation cost related to restricted stock units was $31.4 million, which was expected to be recognized over a weighted average period of 3.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3. Segment Reporting. We report our operations in two operating segments: cardiovascular and endoscopy. Our cardiovascular segment consists of four product categories: peripheral intervention, cardiac intervention, custom procedural solutions, and OEM. Within these product categories, we sell a variety of products, including cardiology and radiology devices (which assist in diagnosing and treating coronary arterial disease, peripheral vascular disease and other non-vascular diseases), as well as embolotherapeutic, cardiac rhythm management, electrophysiology, critical care, breast cancer localization and guidance, biopsy, and interventional oncology and spine devices. Our endoscopy segment consists of gastroenterology and pulmonology devices which assist in the palliative treatment of expanding esophageal, tracheobronchial and biliary strictures. Our chief operating decision maker is our Chief Executive Officer, who uses segment profit or loss to assess performance and allocate resources to each segment, primarily through periodic budgeting and segment performance reviews. See Note 3, Revenues from Contracts with Customers for a detailed breakout of our sales by operating segment and product category, disaggregated between domestic and international sales. Total assets by segment are not used by the CODM to assess performance or allocate resources to the Company’s segments; therefore, total assets by segment are not disclosed. Financial information relating to our reportable operating segments and reconciliations to the consolidated totals for the three-month periods ended March 31, 2025 and 2024, were as follows (in thousands): ​ ​ ​ ​ ​ ​ ​ ​ ​ ​ ​ ​ ​ ​ ​ ​ ​ ​ ​ ​ ​ Three Months Ended ​ Three Months Ended ​ ​ March 31, 2025 ​ March 31, 2024 ​ Cardiovascular Endoscopy Consolidated Cardiovascular Endoscopy Consolidated Net sales $ 338,713 $ 16,638 $ 355,351 $ 313,374 ​ $ 10,134 $ 323,508 Cost of sales standard (1) ​ ​ 138,440 ​ ​ 4,363 ​ ​ ​ ​ ​ 133,066 ​ ​ 3,109 ​ ​ ​ Cost of sales other (2) ​ 37,784 ​ 2,744 ​ ​ ​ 35,302 ​ 316 ​ ​ Selling, general and administrative expenses ​ 100,974 ​ 6,512 ​ ​ ​ 91,300 ​ 3,128 ​ ​ Research and development expenses ​ ​ 21,954 ​ ​ 524 ​ ​ ​ ​ ​ 20,916 ​ ​ 566 ​ ​ ​ Other operating expenses (3) ​ ​ 1,023 ​ ​ — ​ ​ ​ ​ ​ (117) ​ ​ — ​ ​ ​ ​ ​ ​ ​ ​ ​ ​ ​ ​ ​ ​ ​ ​ ​ ​ ​ ​ ​ ​ Income from operations ​ $ 38,538 ​ $ 2,495 ​ $ 41,033 ​ $ 32,907 ​ $ 3,015 ​ $ 35,922 ​ ​ ​ ​ ​ ​ ​ ​ ​ ​ ​ ​ ​ ​ ​ ​ ​ ​ ​ Total other expense — net ​ ​ ​ ​ ​ ​ ​ ​ (3,075) ​ ​ ​ ​ ​ ​ ​ ​ (1,574) ​ ​ ​ ​ ​ ​ ​ Income before income taxes ​ ​ ​ ​ ​ ​ $ 37,958 ​ ​ ​ ​ ​ ​ $ 34,348 (1) Cost of sales standard represents costs of goods sold measured at the internal standard cost for production of inventory. Inventory standard costs include material, labor and manufacturing overhead. (2) Cost of sales other for all segments includes amortization expense associated with our developed technology and license agreements intangible assets, freight and handling associated with shipments to customers, provisions based on estimated excess, slow moving and obsolete inventories, manufacturing and price variances, and royalties. (3) Other operating expenses include contingent consideration expense (benefit) related to the changes in fair value of contingent payments associated with acquisitions. Total depreciation and amortization by operating segment for the three-month periods ended March 31, 2025 and 2024, consisted of the following (in thousands): ​ ​ ​ ​ ​ ​ ​ ​ ​ Three Months Ended ​ ​ March 31, ​ ​ 2025 ​ 2024 Cardiovascular ​ $ 26,970 ​ $ 23,388 Endoscopy ​ ​ 2,322 ​ ​ 211 Total ​ $ 29,292 ​ $ 23,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4. Fair Value Measurements. Assets (Liabilities) Measured at Fair Value on a Recurring Basis Our financial assets and (liabilities) carried at fair value and measured on a recurring basis as of March 31, 2025 and December 31, 2024 consisted of the following (in thousands): ​ ​ ​ ​ ​ ​ ​ ​ ​ ​ ​ ​ ​ ​ ​ ​ ​ ​ Fair Value Measurements Using ​ ​ Total Fair ​ Quoted prices in ​ Significant other ​ Significant ​ ​ Value at ​ active markets ​ observable inputs ​ unobservable inputs ​ March 31, 2025 (Level 1) (Level 2) (Level 3) Money market funds (1) ​ $ 30,330 ​ $ 30,330 ​ $ — ​ ​ — Foreign currency contract assets, current and long-term (2) ​ $ 4,485 ​ $ — ​ $ 4,485 ​ $ — Foreign currency contract liabilities, current and long-term (3) ​ $ (2,837) ​ $ — ​ $ (2,837) ​ $ — Contingent consideration liabilities ​ $ (4,429) ​ $ — ​ $ — ​ $ (4,429) ​ ​ ​ ​ ​ ​ ​ ​ ​ ​ ​ ​ ​ ​ ​ ​ ​ ​ ​ Fair Value Measurements Using ​ ​ Total Fair ​ Quoted prices in ​ Significant other ​ Significant ​ ​ Value at ​ active markets ​ observable inputs ​ unobservable inputs ​ December 31, 2024 (Level 1) (Level 2) (Level 3) Money market funds (1) ​ $ 10,034 ​ $ 10,034 ​ $ — ​ ​ — Marketable securities (4) ​ $ 92 ​ $ 92 ​ $ — ​ ​ — Foreign currency contract assets, current and long-term (2) ​ $ 7,430 ​ $ — ​ $ 7,430 ​ $ — Foreign currency contract liabilities, current and long-term (3) ​ $ (2,907) ​ $ — ​ $ (2,907) ​ $ — Contingent consideration liabilities ​ $ (3,486) ​ $ — ​ $ — ​ $ (3,486) (1) Our money market fund represents a bank-managed money market fund which permits daily redemptions. The fund is recorded as cash equivalents in the consolidated balance sheets. (2) The fair value of the foreign currency contract assets (including those designated as hedging instruments and those not designated as hedging instruments) is determined using Level 2 fair value inputs and is recorded as a prepaid expense and other current asset or other long-term asset in the consolidated balance sheets. (3) The fair value of the foreign currency contract liabilities (including those designated as hedging instruments and those not designated as hedging instruments) is determined using Level 2 fair value inputs and is recorded as accrued expense or other long-term obligation in the consolidated balance sheets. (4) Our marketable securities, which consist entirely of available-for-sale equity securities, are valued using market prices in active markets. Level 1 instrument valuations are obtained from real-time quotes for transactions in active exchange markets involving identical assets. Certain of our past business combinations involve the potential for the payment of future contingent consideration, generally based on a percentage of future product sales or upon attaining specified future revenue or other milestones. The contingent consideration liability is re-measured at the estimated fair value at the end of each reporting period with the change in fair value recognized within operating expenses in the accompanying consolidated statements of income for such period. We measure the initial liability and re-measure the liability on a recurring basis using Level 3 inputs as defined under authoritative guidance for fair value measurements. Changes in the fair value of our contingent consideration liabilities during the three-month periods ended March 31, 2025 and 2024 consisted of the following (in thousands): ​ ​ ​ ​ ​ ​ ​ ​ ​ Three Months Ended ​ March 31, ​ 2025 2024 Beginning balance ​ $ 3,486 ​ $ 3,447 Contingent consideration expense ​ 1,023 ​ (117) Contingent payments made ​ (80) ​ (105) Ending balance ​ $ 4,429 ​ $ 3,225 ​ As of March 31, 2025, $1.6 million in contingent consideration liability was included in other long-term obligations and $2.8 million in contingent consideration liability was included in accrued expenses in our consolidated balance sheet. As of December 31, 2024, $3.1 million in contingent consideration liability was included in other long-term obligations and $0.4 million in contingent consideration liability was included in accrued expenses in our consolidated balance sheet. Payments related to the settlement of the contingent consideration liability recognized at fair value as of the applicable acquisition date of $0.1 million and $0.1 million for the three-month periods ended March 31, 2025 and 2024, respectively, have been reflected as a cash outflow from financing activities in the accompanying consolidated statements of cash flows. Payments related to increases in the contingent consideration liability subsequent to the date of acquisition are reflected as operating cash flows. The recurring Level 3 measurement of our contingent consideration liabilities included the following significant unobservable inputs at March 31, 2025 and December 31, 2024 (amounts in thousands): ​ ​ ​ ​ ​ ​ ​ ​ ​ ​ ​ ​ ​ ​ Fair value at ​ ​ ​ ​ ​ ​ ​ ​ ​ March 31, ​ Valuation ​ ​ ​ ​ ​ Weighted Contingent consideration liability 2025 technique Unobservable inputs Range ​ Average (1) Revenue-based royalty payments contingent liability ​ $ 1,876 Discounted cash flow Discount rate ​ 14.0% - 16.0% ​ 14.7% ​ ​ ​ Projected year of payments ​ 2025-2034 ​ 2028 ​ ​ ​ ​ ​ ​ ​ ​ ​ ​ ​ ​ Revenue milestones contingent liability ​ $ 90 Monte Carlo simulation Discount rate ​ 12.0% ​ ​ ​ ​ ​ Projected year of payments ​ 2025-2041 ​ 2041 ​ ​ ​ ​ ​ ​ ​ ​ ​ ​ ​ ​ Regulatory approval contingent liability ​ $ 2,463 ​ Scenario-based method ​ Discount rate ​ 6.0% ​ ​ ​ ​ ​ ​ ​ ​ ​ Probability of milestone payment ​ 100.0% ​ ​ ​ ​ ​ ​ ​ ​ ​ Projected year of payment ​ 2025 ​ 2025 ​ ​ ​ ​ ​ ​ ​ ​ ​ ​ ​ ​ ​ ​ ​ ​ Fair value at ​ ​ ​ ​ ​ ​ ​ ​ ​ December 31, ​ Valuation ​ ​ ​ ​ ​ Weighted Contingent consideration liability 2024 technique Unobservable inputs Range ​ Average (1) Revenue-based royalty payments contingent liability ​ $ 2,217 Discounted cash flow Discount rate ​ 14.0% - 16.0% ​ 14.6% ​ ​ ​ Projected year of payments ​ 2025-2034 ​ 2028 ​ ​ ​ ​ ​ ​ ​ ​ ​ ​ ​ ​ Revenue milestones contingent liability ​ $ 88 Monte Carlo simulation Discount rate ​ 13.0% ​ ​ ​ ​ ​ Projected year of payments ​ 2025-2040 ​ 2039 ​ ​ ​ ​ ​ ​ ​ ​ ​ ​ ​ ​ Regulatory approval contingent liability ​ $ 1,181 ​ Scenario-based method ​ Discount rate ​ 6.0% ​ ​ ​ ​ ​ ​ ​ ​ ​ Probability of milestone payment ​ 50.0% ​ ​ ​ ​ ​ ​ ​ ​ ​ Projected year of payment ​ 2025-2026 ​ 2025 (1) Unobservable inputs were weighted by the relative fair value of the instruments. No weighted average is reported for contingent consideration liabilities without a range of unobservable inputs. The contingent consideration liability is re-measured to fair value each reporting period. Significant increases or decreases in projected revenues, based on our most recent internal operational budgets and long-range strategic plans, discount rates or the time until payment is made would have resulted in a significantly lower or higher fair value measurement. Fair Value of Other Assets (Liabilities) The carrying amount of cash and cash equivalents, receivables, and trade payables approximate fair value because of the immediate, short-term maturity of these financial instruments. Our long-term debt under our Amended Fourth A&amp;R Credit Agreement re-prices frequently due to variable rates and entails no significant changes in credit risk and, as a result, we believe the fair value of long-term debt approximates carrying value. The fair value of our long-term debt under our Convertible Notes was $1,016.6 million as of March 31, 2025 and was determined based on quoted prices in markets that are not active, which is considered a Level 2 valuation input. We recognize or disclose the fair value of certain assets, such as non-financial assets, primarily property and equipment, right-of-use operating lease assets, equity investments, intangible assets and goodwill in connection with impairment evaluations. Such assets are reported at carrying value and are not subject to recurring fair value measurements. We review our long-lived assets for impairment whenever events or changes in circumstances indicate that the carrying amount of an asset may not be recoverable. Fair value is generally determined based on discounted future cash flow. All our nonrecurring valuations use significant unobservable inputs and therefore fall under Level 3 of the fair value hierarchy. Our equity investments in privately-held companies were $25.9 million and $22.8 million at March 31, 2025 and December 31, 2024, respectively, which are included within other long-term assets in our consolidated balance sheets. We analyze our investments in privately-held companies to determine if they should be accounted for using the equity method based on our ability to exercise significant influence over operating and financial policies of the investment. Investments not accounted for under the equity method of accounting are accounted for at cost minus impairment, if applicable, plus or minus changes in valuation resulting from observable transactions for identical or similar investments Current Expected Credit Losses Our outstanding long-term notes receivable, including accrued interest and an allowance for current expected credit losses, were $13.5 million and $9.4 million as of March 31, 2025 and December 31, 2024, respectively. Long-term notes receivable increased $4.0 million for the three-month period ended March 31, 2025 related to a loan issued to Protaryx Medical Inc. (“Protaryx”). As of March 31, 2025 and December 31, 2024, we had an allowance for current expected credit losses of $1.6 million and $1.4 million, respectively, associated with these notes receivable. We assess the allowance for current expected credit losses on an individual security basis, due to the limited number of securities, using a probability of default model, which is based on relevant information about past events, including historical experience, current conditions and reasonable and supportable forecasts that affect the expected collectability of securities, and other security specific factors. The table below presents a roll-forward of the allowance for current expected credit losses on our notes receivable for the three-month periods ended March 31, 2025 and 2024 (in thousands): ​ ​ ​ ​ ​ ​ ​ ​ ​ Three Months Ended ​ ​ March 31, ​ ​ 2025 2024 Beginning balance ​ $ 1,366 ​ $ 568 Provision for credit loss expense ​ ​ 268 ​ ​ 820 Ending balance ​ $ 1,634 ​ $ 1,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Comprehensive Income (Loss), Net of Tax, Including Portion Attributable to Noncontrolling Interest [Abstract]</t>
        </is>
      </c>
      <c r="B3" s="4" t="inlineStr">
        <is>
          <t xml:space="preserve"> </t>
        </is>
      </c>
    </row>
    <row r="4">
      <c r="A4" s="4" t="inlineStr">
        <is>
          <t>Accumulated Other Comprehensive Income (Loss)</t>
        </is>
      </c>
      <c r="B4" s="4" t="inlineStr">
        <is>
          <t>15. Accumulated Other Comprehensive Income (Loss). ​ ​ ​ ​ ​ ​ ​ ​ ​ ​ ​ Cash Flow Hedges Foreign Currency Translation Total Balance as of January 1, 2025 $ 2,765 ​ $ (22,166) ​ $ (19,401) ​ ​ ​ ​ ​ ​ ​ ​ ​ Other comprehensive income (loss) (1,897) ​ ​ 5,854 ​ ​ 3,957 Income taxes 563 ​ ​ (6) ​ ​ 557 Reclassifications to: ​ ​ ​ ​ ​ ​ ​ ​ Revenue ​ (1,021) ​ ​ ​ ​ ​ (1,021) Cost of sales ​ 532 ​ ​ ​ ​ ​ 532 Net other comprehensive income (loss) ​ (1,823) ​ ​ 5,848 ​ ​ 4,025 ​ ​ ​ ​ ​ ​ ​ ​ ​ Balance as of March 31, 2025 $ 942 ​ $ (16,318) ​ $ (15,376) ​ ​ ​ ​ ​ ​ ​ ​ ​ ​ ​ Cash Flow Hedges Foreign Currency Translation Total Balance as of January 1, 2024 $ 1,662 ​ $ (12,996) ​ $ (11,334) ​ ​ ​ ​ ​ ​ ​ ​ ​ Other comprehensive income (loss) 4,514 ​ ​ (3,404) ​ ​ 1,110 Income taxes (702) ​ ​ 12 ​ ​ (690) Reclassifications to: ​ ​ ​ ​ ​ ​ ​ ​ Revenue ​ (413) ​ ​ ​ ​ ​ (413) Cost of sales ​ (427) ​ ​ ​ ​ ​ (427) Interest expense ​ (702) ​ ​ ​ ​ ​ (702) Net other comprehensive income (loss) ​ 2,270 ​ ​ (3,392) ​ ​ (1,122) ​ ​ ​ ​ ​ ​ ​ ​ ​ Balance as of March 31, 2024 $ 3,932 ​ $ (16,388) ​ $ (12,4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147</v>
      </c>
      <c r="C4" s="6" t="n">
        <v>2824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4" t="inlineStr">
        <is>
          <t>David K. Floyd</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February 28, 2025, David K. Floyd, a member of our Board of Directors, adopted a trading arrangement (the “Floyd Rule 10b5-1 Trading Plan”) for the sale of shares of Common Stock that is intended to satisfy the affirmative defense conditions of Exchange Act Rule 10b5-1(c). The Floyd Rule 10b5-1 Trading Plan provides for the sale of up to 5,021 shares of Common Stock issued under the terms of certain restricted stock units granted to Mr. Floyd by Merit. The Floyd Rule 10b5-1 Trading Plan will terminate on June 2, 2026, unless terminated earlier pursuant to the terms of the Floyd Rule 10b5-1 Trading Plan.</t>
        </is>
      </c>
    </row>
    <row r="6">
      <c r="A6" s="4" t="inlineStr">
        <is>
          <t>Name</t>
        </is>
      </c>
      <c r="B6" s="4" t="inlineStr">
        <is>
          <t>David K. Floyd</t>
        </is>
      </c>
    </row>
    <row r="7">
      <c r="A7" s="4" t="inlineStr">
        <is>
          <t>Title</t>
        </is>
      </c>
      <c r="B7" s="4" t="inlineStr">
        <is>
          <t>member of our Board of Directors</t>
        </is>
      </c>
    </row>
    <row r="8">
      <c r="A8" s="4" t="inlineStr">
        <is>
          <t>Rule 10b5-1 Arrangement Adopted</t>
        </is>
      </c>
      <c r="B8" s="4" t="inlineStr">
        <is>
          <t>true</t>
        </is>
      </c>
    </row>
    <row r="9">
      <c r="A9" s="4" t="inlineStr">
        <is>
          <t>Adoption Date</t>
        </is>
      </c>
      <c r="B9" s="4" t="inlineStr">
        <is>
          <t>Feb. 28,  2025</t>
        </is>
      </c>
    </row>
    <row r="10">
      <c r="A10" s="4" t="inlineStr">
        <is>
          <t>Expiration Date</t>
        </is>
      </c>
      <c r="B10" s="4" t="inlineStr">
        <is>
          <t>Jun.  02,  2026</t>
        </is>
      </c>
    </row>
    <row r="11">
      <c r="A11" s="4" t="inlineStr">
        <is>
          <t>Aggregate Available</t>
        </is>
      </c>
      <c r="B11" s="5" t="n">
        <v>5021</v>
      </c>
    </row>
    <row r="12">
      <c r="A12" s="4" t="inlineStr">
        <is>
          <t>Michael R. McDonnell</t>
        </is>
      </c>
      <c r="B12" s="4" t="inlineStr">
        <is>
          <t xml:space="preserve"> </t>
        </is>
      </c>
    </row>
    <row r="13">
      <c r="A13" s="3" t="inlineStr">
        <is>
          <t>Trading Arrangements, by Individual</t>
        </is>
      </c>
      <c r="B13" s="4" t="inlineStr">
        <is>
          <t xml:space="preserve"> </t>
        </is>
      </c>
    </row>
    <row r="14">
      <c r="A14" s="4" t="inlineStr">
        <is>
          <t>Material Terms of Trading Arrangement</t>
        </is>
      </c>
      <c r="B14" s="4" t="inlineStr">
        <is>
          <t>On February 28, 2025, Michael R. McDonnell, a member of our Board of Directors, adopted a trading arrangement (the “McDonnell Rule 10b5-1 Trading Plan”) for the sale of shares of Common Stock that is intended to satisfy the affirmative defense conditions of Exchange Act Rule 10b5-1(c). The McDonnell Rule 10b5-1 Trading Plan provides for the sale of up to 3,500 shares of Common Stock issued or issuable under the terms of certain restricted stock units granted to Mr. McDonnell by Merit. The McDonnell Rule 10b5-1 Trading Plan will terminate on June 30, 2025, unless terminated earlier pursuant to the terms of the McDonnell Rule 10b5-1 Trading Plan.</t>
        </is>
      </c>
    </row>
    <row r="15">
      <c r="A15" s="4" t="inlineStr">
        <is>
          <t>Name</t>
        </is>
      </c>
      <c r="B15" s="4" t="inlineStr">
        <is>
          <t>Michael R. McDonnell</t>
        </is>
      </c>
    </row>
    <row r="16">
      <c r="A16" s="4" t="inlineStr">
        <is>
          <t>Title</t>
        </is>
      </c>
      <c r="B16" s="4" t="inlineStr">
        <is>
          <t>member of our Board of Directors</t>
        </is>
      </c>
    </row>
    <row r="17">
      <c r="A17" s="4" t="inlineStr">
        <is>
          <t>Rule 10b5-1 Arrangement Adopted</t>
        </is>
      </c>
      <c r="B17" s="4" t="inlineStr">
        <is>
          <t>true</t>
        </is>
      </c>
    </row>
    <row r="18">
      <c r="A18" s="4" t="inlineStr">
        <is>
          <t>Adoption Date</t>
        </is>
      </c>
      <c r="B18" s="4" t="inlineStr">
        <is>
          <t>Feb. 28,  2025</t>
        </is>
      </c>
    </row>
    <row r="19">
      <c r="A19" s="4" t="inlineStr">
        <is>
          <t>Expiration Date</t>
        </is>
      </c>
      <c r="B19" s="4" t="inlineStr">
        <is>
          <t>Jun. 30,  2025</t>
        </is>
      </c>
    </row>
    <row r="20">
      <c r="A20" s="4" t="inlineStr">
        <is>
          <t>Aggregate Available</t>
        </is>
      </c>
      <c r="B20" s="5" t="n">
        <v>3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tem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Other Items</t>
        </is>
      </c>
      <c r="B4" s="4" t="inlineStr">
        <is>
          <t>1 Basis of Presentation and Other Items.</t>
        </is>
      </c>
    </row>
    <row r="5">
      <c r="A5" s="4" t="inlineStr">
        <is>
          <t>Recently Issued Accounting Standards</t>
        </is>
      </c>
      <c r="B5" s="4" t="inlineStr">
        <is>
          <t xml:space="preserve">2. Recently Issued Accounting Standards. Income Taxes (Topic 740): Improvements to Income Tax Disclosures In November 2024, the FASB issued ASU 2024-03, Disaggregation of Income Statement Expenses, </t>
        </is>
      </c>
    </row>
    <row r="6">
      <c r="A6" s="4" t="inlineStr">
        <is>
          <t>Revenue from Contracts with Customers</t>
        </is>
      </c>
      <c r="B6" s="4" t="inlineStr">
        <is>
          <t>Revenue from Contracts with Customers. We recognize revenue when a customer obtains control of promised goods. The amount of revenue recognized reflects the consideration we expect to receive in exchange for these goods. Our revenue recognition policies have not changed from those disclosed in Note 1 to our consolidated financial statements in Item 8 of the 2024 Annual Report on Form 10-K.</t>
        </is>
      </c>
    </row>
    <row r="7">
      <c r="A7" s="4" t="inlineStr">
        <is>
          <t>Derivatives</t>
        </is>
      </c>
      <c r="B7" s="4" t="inlineStr">
        <is>
          <t xml:space="preserve">Derivatives. General. We formally document, designate and assess the effectiveness of transactions that receive hedge accounting treatment initially and on an ongoing basis. For qualifying hedges, the change in fair value is deferred in accumulated other comprehensive income, a component of stockholders’ equity in the accompanying consolidated balance sheets, and recognized in earnings at the same time the hedged item affects earnings. Changes in the fair value of derivative instruments not designated as hedging instruments are recorded in earnings throughout the term of the derivative. Derivatives Designated as Cash Flow Hedges In December 2019, we entered into a pay-fixed, receive-variable interest rate swap with a notional amount of $75 million with Wells Fargo wherein we fixed the one-month Foreign Currency Risk. Derivatives Designated as Cash Flow Hedges Derivatives Not Designated as Cash Flow Hedges Balance Sheet Presentation of Derivative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present revenue from contracts with customers by reporting segment, product category and geographic region for the three-month periods ended March 31, 2025 and 2024 (in thousands): ​ ​ ​ ​ ​ ​ ​ ​ ​ ​ ​ ​ ​ ​ ​ ​ ​ ​ ​ ​ ​ Three Months Ended ​ Three Months Ended ​ ​ March 31, 2025 ​ March 31, 2024* ​ United States International Total United States International Total Cardiovascular ​ ​ ​ ​ ​ ​ ​ Peripheral Intervention ​ $ 80,157 ​ $ 57,122 ​ $ 137,279 ​ $ 74,804 ​ $ 55,262 ​ $ 130,066 Cardiac Intervention ​ 41,399 ​ ​ 58,342 ​ 99,741 ​ 35,337 ​ ​ 54,839 ​ 90,176 Custom Procedural Solutions ​ 29,228 ​ ​ 18,714 ​ 47,942 ​ 29,254 ​ ​ 19,269 ​ 48,523 OEM ​ 47,028 ​ ​ 6,723 ​ 53,751 ​ 37,150 ​ ​ 7,459 ​ 44,609 Total ​ 197,812 ​ ​ 140,901 ​ 338,713 ​ 176,545 ​ 136,829 ​ 313,374 ​ ​ ​ ​ ​ ​ ​ ​ ​ ​ ​ ​ ​ ​ ​ ​ ​ ​ Endoscopy ​ ​ ​ ​ ​ ​ ​ ​ ​ ​ ​ ​ ​ ​ ​ ​ ​ ​ Endoscopy Devices ​ 15,752 ​ 886 ​ 16,638 ​ 9,549 ​ 585 ​ 10,134 ​ ​ ​ ​ ​ ​ ​ ​ ​ ​ ​ ​ ​ ​ ​ ​ ​ ​ ​ Total ​ $ 213,564 ​ $ 141,787 ​ $ 355,351 ​ $ 186,094 ​ $ 137,414 ​ $ 323,508 *Commencing January 1, 2025, we reorganized our sales teams and product categories to include the sale of our spine devices under our OEM product categories. Revenue figures for 2024 have been recast to reflect the realignment of Merit’s portfolio of spine products, representing approximately $5.3 million in revenue, within the OEM product category to provide comparability between the reported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cquisitions and Investments (Tables)</t>
        </is>
      </c>
      <c r="B1" s="2" t="inlineStr">
        <is>
          <t>3 Months Ended</t>
        </is>
      </c>
    </row>
    <row r="2">
      <c r="B2" s="2" t="inlineStr">
        <is>
          <t>Mar. 31, 2025</t>
        </is>
      </c>
    </row>
    <row r="3">
      <c r="A3" s="4" t="inlineStr">
        <is>
          <t>Cook Medical</t>
        </is>
      </c>
      <c r="B3" s="4" t="inlineStr">
        <is>
          <t xml:space="preserve"> </t>
        </is>
      </c>
    </row>
    <row r="4">
      <c r="A4" s="3" t="inlineStr">
        <is>
          <t>Business Acquisition [Line Items]</t>
        </is>
      </c>
      <c r="B4" s="4" t="inlineStr">
        <is>
          <t xml:space="preserve"> </t>
        </is>
      </c>
    </row>
    <row r="5">
      <c r="A5" s="4" t="inlineStr">
        <is>
          <t>Schedule of Purchase price allocation</t>
        </is>
      </c>
      <c r="B5" s="4" t="inlineStr">
        <is>
          <t>​ ​ ​ ​ ​ Assets Acquired ​ Intangible assets ​ ​ Developed technology ​ $ 126,100 Trademarks ​ ​ 7,100 Customer list ​ ​ 11,100 Goodwill ​ ​ 65,897 Total assets acquired ​ 210,197 ​ ​ ​ ​ Liabilities Assumed ​ Accrued expenses ​ 197 Total liabilities assumed ​ 197 ​ ​ ​ ​ Total net assets acquired ​ $ 210,000</t>
        </is>
      </c>
    </row>
    <row r="6">
      <c r="A6" s="4" t="inlineStr">
        <is>
          <t>EGS</t>
        </is>
      </c>
      <c r="B6" s="4" t="inlineStr">
        <is>
          <t xml:space="preserve"> </t>
        </is>
      </c>
    </row>
    <row r="7">
      <c r="A7" s="3" t="inlineStr">
        <is>
          <t>Business Acquisition [Line Items]</t>
        </is>
      </c>
      <c r="B7" s="4" t="inlineStr">
        <is>
          <t xml:space="preserve"> </t>
        </is>
      </c>
    </row>
    <row r="8">
      <c r="A8" s="4" t="inlineStr">
        <is>
          <t>Schedule of Purchase price allocation</t>
        </is>
      </c>
      <c r="B8" s="4" t="inlineStr">
        <is>
          <t>​ ​ ​ ​ ​ Assets Acquired ​ Trade receivables ​ $ 2,568 Inventories ​ ​ 3,553 Prepaid expenses and other current assets ​ ​ 99 Property and equipment ​ ​ 258 Intangible assets ​ ​ Developed technology ​ ​ 72,800 Trademarks ​ ​ 5,400 Customer list ​ ​ 6,600 Goodwill ​ ​ 16,997 Total assets acquired ​ 108,275 ​ ​ ​ ​ Liabilities Assumed ​ Trade payables ​ 494 Accrued expenses ​ 2,752 Total liabilities assumed ​ 3,246 ​ ​ ​ ​ Total net assets acquired ​ $ 105,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Inventories at March 31, 2025 and December 31, 2024 consisted of the following (in thousands): ​ ​ ​ ​ ​ ​ ​ ​ ​ March 31, 2025 December 31, 2024 Finished goods ​ $ 163,368 ​ $ 168,437 Work-in-process ​ 36,162 ​ 27,114 Raw materials ​ 118,406 ​ 110,512 Total inventories ​ $ 317,936 ​ $ 306,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Trade receivables, allowances</t>
        </is>
      </c>
      <c r="B3" s="6" t="n">
        <v>10708</v>
      </c>
      <c r="C3" s="6" t="n">
        <v>9729</v>
      </c>
    </row>
    <row r="4">
      <c r="A4" s="3" t="inlineStr">
        <is>
          <t>Stockholders' equity:</t>
        </is>
      </c>
      <c r="B4" s="4" t="inlineStr">
        <is>
          <t xml:space="preserve"> </t>
        </is>
      </c>
      <c r="C4" s="4" t="inlineStr">
        <is>
          <t xml:space="preserve"> </t>
        </is>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Common stock, par value (in dollars per share)</t>
        </is>
      </c>
      <c r="B7" s="6" t="n">
        <v>0</v>
      </c>
      <c r="C7" s="6" t="n">
        <v>0</v>
      </c>
    </row>
    <row r="8">
      <c r="A8" s="4" t="inlineStr">
        <is>
          <t>Common stock shares authorized (in shares)</t>
        </is>
      </c>
      <c r="B8" s="5" t="n">
        <v>100000</v>
      </c>
      <c r="C8" s="5" t="n">
        <v>100000</v>
      </c>
    </row>
    <row r="9">
      <c r="A9" s="4" t="inlineStr">
        <is>
          <t>Common stock shares issued (in shares)</t>
        </is>
      </c>
      <c r="B9" s="5" t="n">
        <v>59078</v>
      </c>
      <c r="C9" s="5" t="n">
        <v>58743</v>
      </c>
    </row>
    <row r="10">
      <c r="A10" s="4" t="inlineStr">
        <is>
          <t>Common stock shares outstanding (in shares)</t>
        </is>
      </c>
      <c r="B10" s="5" t="n">
        <v>59078</v>
      </c>
      <c r="C10" s="5" t="n">
        <v>58743</v>
      </c>
    </row>
    <row r="11">
      <c r="A11" s="4" t="inlineStr">
        <is>
          <t>Developed technology</t>
        </is>
      </c>
      <c r="B11" s="4" t="inlineStr">
        <is>
          <t xml:space="preserve"> </t>
        </is>
      </c>
      <c r="C11" s="4" t="inlineStr">
        <is>
          <t xml:space="preserve"> </t>
        </is>
      </c>
    </row>
    <row r="12">
      <c r="A12" s="3" t="inlineStr">
        <is>
          <t>Other assets:</t>
        </is>
      </c>
      <c r="B12" s="4" t="inlineStr">
        <is>
          <t xml:space="preserve"> </t>
        </is>
      </c>
      <c r="C12" s="4" t="inlineStr">
        <is>
          <t xml:space="preserve"> </t>
        </is>
      </c>
    </row>
    <row r="13">
      <c r="A13" s="4" t="inlineStr">
        <is>
          <t>Intangibles, accumulated amortization</t>
        </is>
      </c>
      <c r="B13" s="6" t="n">
        <v>395575</v>
      </c>
      <c r="C13" s="6" t="n">
        <v>377993</v>
      </c>
    </row>
    <row r="14">
      <c r="A14" s="4" t="inlineStr">
        <is>
          <t>Other</t>
        </is>
      </c>
      <c r="B14" s="4" t="inlineStr">
        <is>
          <t xml:space="preserve"> </t>
        </is>
      </c>
      <c r="C14" s="4" t="inlineStr">
        <is>
          <t xml:space="preserve"> </t>
        </is>
      </c>
    </row>
    <row r="15">
      <c r="A15" s="3" t="inlineStr">
        <is>
          <t>Other assets:</t>
        </is>
      </c>
      <c r="B15" s="4" t="inlineStr">
        <is>
          <t xml:space="preserve"> </t>
        </is>
      </c>
      <c r="C15" s="4" t="inlineStr">
        <is>
          <t xml:space="preserve"> </t>
        </is>
      </c>
    </row>
    <row r="16">
      <c r="A16" s="4" t="inlineStr">
        <is>
          <t>Intangibles, accumulated amortization</t>
        </is>
      </c>
      <c r="B16" s="6" t="n">
        <v>87986</v>
      </c>
      <c r="C16" s="6" t="n">
        <v>85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carrying amount of goodwill</t>
        </is>
      </c>
      <c r="B4" s="4" t="inlineStr">
        <is>
          <t>The change in the carrying amount of goodwill by segment for the three-month period ended March 31, 2025 is detailed as follows (in thousands): ​ ​ ​ ​ ​ ​ ​ ​ ​ ​ ​ ​ ​ 2025 ​ Cardiovascular ​ Endoscopy ​ Total Goodwill balance at January 1 ​ $ 446,514 ​ $ 16,997 ​ $ 463,511 Effect of foreign exchange ​ 849 ​ — ​ 849 Goodwill balance at March 31 ​ $ 447,363 ​ $ 16,997 ​ $ 464,360</t>
        </is>
      </c>
    </row>
    <row r="5">
      <c r="A5" s="4" t="inlineStr">
        <is>
          <t>Other intangible assets</t>
        </is>
      </c>
      <c r="B5" s="4" t="inlineStr">
        <is>
          <t>Other intangible assets at March 31, 2025 and December 31, 2024 consisted of the following (in thousands): ​ ​ ​ ​ ​ ​ ​ ​ ​ ​ ​ ​ March 31, 2025 ​ ​ Gross Carrying ​ Accumulated ​ Net Carrying ​ Amount Amortization Amount Patents ​ $ 32,163 ​ $ (13,278) ​ $ 18,885 Distribution agreements ​ 3,250 ​ (3,013) ​ 237 License agreements ​ 11,580 ​ (9,330) ​ 2,250 Trademarks ​ 47,627 ​ (25,170) ​ 22,457 Customer lists ​ 57,994 ​ (37,195) ​ 20,799 Total ​ $ 152,614 ​ $ (87,986) ​ $ 64,628 ​ ​ ​ ​ ​ ​ ​ ​ ​ ​ ​ ​ ​ December 31, 2024 ​ ​ Gross Carrying ​ Accumulated ​ Net Carrying ​ Amount Amortization Amount Patents ​ $ 31,489 ​ $ (12,824) ​ $ 18,665 Distribution agreements ​ 3,250 ​ (2,994) ​ 256 License agreements ​ 11,557 ​ (9,125) ​ 2,432 Trademarks ​ 47,613 ​ (24,177) ​ 23,436 Customer lists ​ 57,933 ​ (36,223) ​ 21,710 Total ​ $ 151,842 ​ $ (85,343) ​ $ 66,499</t>
        </is>
      </c>
    </row>
    <row r="6">
      <c r="A6" s="4" t="inlineStr">
        <is>
          <t>Estimated amortization expense</t>
        </is>
      </c>
      <c r="B6" s="4" t="inlineStr">
        <is>
          <t>Estimated amortization expense for developed technology and other intangible assets for the next five years consisted of the following as of March 31, 2025 (in thousands): ​ ​ ​ ​ Year ending December 31, Estimated Amortization Expense Remaining 2025 ​ $ 62,428 2026 ​ 72,797 2027 ​ 69,127 2028 ​ ​ 67,728 2029 ​ 56,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Principal balances outstanding under our long-term debt obligations as of March 31, 2025 and December 31, 2024 consisted of the following (in thousands): ​ ​ ​ ​ ​ ​ ​ ​ ​ 2025 2024 Convertible notes ​ ​ 747,500 ​ ​ 747,500 Less unamortized debt issuance costs ​ (16,827) ​ (17,949) Total long-term debt ​ 730,673 ​ 729,551 Less current portion ​ — ​ — Long-term portion ​ $ 730,673 ​ $ 729,551</t>
        </is>
      </c>
    </row>
    <row r="5">
      <c r="A5" s="4" t="inlineStr">
        <is>
          <t>Schedule of Maturities of Long-term Debt</t>
        </is>
      </c>
      <c r="B5" s="4" t="inlineStr">
        <is>
          <t>Future minimum principal payments on our long-term debt, as of March 31, 2025, were as follows (in thousands): ​ ​ ​ ​ Year Ending ​ Future Minimum December 31, Principal Payments Remaining 2025 $ — 2026 ​ ​ — 2027 ​ ​ — 2028 ​ ​ — 2029 ​ ​ 747,500 Total future minimum principal payments ​ $ 747,500</t>
        </is>
      </c>
    </row>
    <row r="6">
      <c r="A6" s="4" t="inlineStr">
        <is>
          <t>Schedule of Long-term Debt Covenants</t>
        </is>
      </c>
      <c r="B6" s="4" t="inlineStr">
        <is>
          <t>The Amended Fourth A&amp;R Credit Agreement is collateralized by substantially all of our assets. The Amended Fourth A&amp;R Credit Agreement contains affirmative and negative covenants, representations and warranties, events of default and other terms customary for loans of this nature. In particular, the Amended Fourth A&amp;R Credit Agreement requires that we maintain certain financial covenants, as follows: ​ ​ ​ ​ ​ ​ Covenant Requirement ​ Consolidated Total Net Leverage Ratio (1) ​ 5.0 to 1.0 ​ Consolidated Senior Secured Net Leverage Ratio (2) ​ ​ 3.0 to 1.0 ​ Consolidated Interest Coverage Ratio (3) ​ 3.0 to 1.0 ​ (1) Maximum Consolidated Total Net Leverage Ratio (as defined in the Amended Fourth A&amp;R Credit Agreement) as of any fiscal quarter end. (2) Maximum Consolidated Senior Secured Net Leverage Ratio (as defined in the Amended Fourth A&amp;R Credit Agreement) as of any fiscal quarter end. (3) Minimum ratio of Consolidated EBITDA (as defined in the Amended Fourth A&amp;R Credit Agreement and adjusted for certain expenditures) to Consolidated Interest Expense (as defined in the Amended Fourth A&amp;R Credit Agreement) for any period of four consecutive fiscal quart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of derivative instruments on a gross basis was as follows on the dates indicated (in thousands): ​ ​ ​ ​ ​ ​ ​ ​ ​ Fair Value of Derivative Instruments Designated as Hedging Instruments Balance Sheet Location March 31, 2025 December 31, 2024 Assets ​ ​ Foreign currency forward contracts Prepaid expenses and other assets ​ $ 2,120 ​ $ 3,771 Foreign currency forward contracts Other assets (long-term) ​ ​ 526 ​ 1,064 ​ ​ ​ ​ ​ ​ ​ ​ ​ (Liabilities) ​ ​ Foreign currency forward contracts Accrued expenses ​ (1,533) ​ (1,332) Foreign currency forward contracts Other long-term obligations ​ (427) ​ (287) ​ ​ ​ ​ ​ ​ ​ ​ ​ Fair Value of Derivative Instruments Not Designated as Hedging Instruments Balance Sheet Location March 31, 2025 December 31, 2024 Assets ​ ​ Foreign currency forward contracts Prepaid expenses and other assets ​ $ 1,839 ​ $ 2,595 ​ ​ ​ ​ ​ ​ ​ ​ ​ (Liabilities) ​ ​ Foreign currency forward contracts Accrued expenses ​ (877) ​ (1,288)</t>
        </is>
      </c>
    </row>
    <row r="5">
      <c r="A5" s="4" t="inlineStr">
        <is>
          <t>Schedule of Cash Flow Hedges Included in Accumulated Other Comprehensive Income (Loss)</t>
        </is>
      </c>
      <c r="B5" s="4" t="inlineStr">
        <is>
          <t>Derivative instruments designated as cash flow hedges had the following effects, before income taxes, on other comprehensive income (“OCI”), accumulated other comprehensive income (“AOCI”), and net earnings in our consolidated statements of income, consolidated statements of comprehensive income and consolidated balance sheets (in thousands): ​ ​ ​ ​ ​ ​ ​ ​ ​ ​ ​ ​ ​ ​ ​ ​ ​ ​ ​ ​ ​ ​ ​ Amount of Gain/(Loss) ​ ​ ​ Consolidated Statements ​ Amount of Gain/(Loss) ​ ​ Recognized in OCI ​ ​ ​ of Income ​ Reclassified from AOCI ​ ​ Three Months Ended March 31, ​ Three Months Ended March 31, ​ Three Months Ended March 31, Derivative instrument 2025 2024 Location in statements of income 2025 2024 2025 2024 Interest rate swap ​ $ — ​ $ 348 ​ Interest expense ​ $ (6,568) ​ $ (8,046) ​ $ — ​ $ 702 Foreign currency forward contracts ​ (1,897) ​ 4,166 ​ Revenue ​ 355,351 ​ 323,508 ​ 1,021 ​ 413 ​ ​ ​ ​ ​ ​ ​ ​ Cost of sales ​ (183,331) ​ (171,793) ​ (532) ​ 427</t>
        </is>
      </c>
    </row>
    <row r="6">
      <c r="A6" s="4" t="inlineStr">
        <is>
          <t>Derivative Instruments, Gain (Loss)</t>
        </is>
      </c>
      <c r="B6" s="4" t="inlineStr">
        <is>
          <t>The following gains/(losses) from these derivative instruments were recognized in our consolidated statements of income for the periods presented (in thousands): ​ ​ ​ ​ ​ ​ ​ ​ ​ ​ ​ Three Months Ended March 31, Derivative Instrument Location in statements of income 2025 2024 Foreign currency forward contracts Other income (expense) — net ​ $ (158) ​ $ 8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Basic and Diluted</t>
        </is>
      </c>
      <c r="B4" s="4" t="inlineStr">
        <is>
          <t>The computation of weighted average shares outstanding and the basic and diluted earnings per common share for the three-month periods ended March 31, 2025 and 2024 consisted of the following (in thousands, except per share amounts): ​ ​ ​ ​ ​ ​ ​ ​ ​ ​ Three Months Ended ​ ​ March 31, ​ ​ 2025 ​ 2024 Net income ​ $ 30,147 ​ $ 28,240 Average common shares outstanding ​ 58,897 ​ 57,958 Basic EPS ​ $ 0.51 ​ $ 0.49 ​ ​ ​ ​ ​ ​ ​ Average common shares outstanding ​ ​ 58,897 ​ ​ 57,958 Effect of dilutive stock awards ​ ​ 1,018 ​ ​ 609 Effect of dilutive convertible notes ​ ​ 1,363 ​ ​ — Total potential shares outstanding ​ ​ 61,278 ​ ​ 58,567 Diluted EPS ​ $ 0.49 ​ $ 0.48 ​ ​ ​ ​ ​ ​ ​ Equity awards excluded as the impact was anti-dilutive (1) ​ ​ 84 ​ ​ 1,216 (1) Does not reflect the impact of incremental repurchases under the treasury stock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Employee Service Share-based Compensation, Allocation of Recognized Period Costs</t>
        </is>
      </c>
      <c r="B4" s="4" t="inlineStr">
        <is>
          <t>Stock-based compensation expense before income tax expense for the three-month periods ended March 31, 2025 and 2024 consisted of the following (in thousands): ​ ​ ​ ​ ​ ​ ​ ​ ​ ​ Three Months Ended ​ ​ March 31, ​ 2025 2024 Cost of sales ​ ​ ​ ​ ​ ​ Nonqualified stock options ​ $ 346 ​ $ 362 Restricted stock units ​ ​ 282 ​ ​ — Total cost of sales ​ ​ 628 ​ ​ 362 Research and development ​ ​ ​ ​ ​ Nonqualified stock options ​ ​ 326 ​ 436 Restricted stock units ​ ​ 343 ​ ​ — Total research and development ​ ​ 669 ​ ​ 436 Selling, general and administrative ​ ​ ​ ​ ​ Nonqualified stock options ​ ​ 1,283 ​ 1,682 Performance-based restricted stock units ​ ​ 3,581 ​ ​ 1,867 Restricted stock units ​ ​ 1,724 ​ ​ 587 Cash-settled performance-based awards ​ ​ 1,193 ​ ​ 300 Total selling, general and administrative ​ ​ 7,781 ​ ​ 4,436 ​ ​ ​ ​ ​ ​ ​ Stock-based compensation expense before taxes ​ $ 9,078 ​ $ 5,234</t>
        </is>
      </c>
    </row>
    <row r="5">
      <c r="A5" s="4" t="inlineStr">
        <is>
          <t>Stock-Settled Performance-Based Restricted Stock Units</t>
        </is>
      </c>
      <c r="B5" s="4" t="inlineStr">
        <is>
          <t xml:space="preserve"> </t>
        </is>
      </c>
    </row>
    <row r="6">
      <c r="A6" s="3" t="inlineStr">
        <is>
          <t>Share-Based Compensation Arrangement by Share-Based Payment Award [Line Items]</t>
        </is>
      </c>
      <c r="B6" s="4" t="inlineStr">
        <is>
          <t xml:space="preserve"> </t>
        </is>
      </c>
    </row>
    <row r="7">
      <c r="A7" s="4" t="inlineStr">
        <is>
          <t>Schedule of Share-based Payment Award, Stock Options, Valuation Assumptions</t>
        </is>
      </c>
      <c r="B7" s="4" t="inlineStr">
        <is>
          <t>​ ​ ​ ​ ​ ​ ​ ​ Three Months Ended ​ ​ March 31, ​ ​ 2025 ​ 2024 Risk-free interest rate 4.0% 4.4% Performance period 2.8 years 2.8 years Expected dividend yield — — Expected price volatility 28.0% 3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Financial information relating to our reportable operating segments and reconciliations to the consolidated totals for the three-month periods ended March 31, 2025 and 2024, were as follows (in thousands): ​ ​ ​ ​ ​ ​ ​ ​ ​ ​ ​ ​ ​ ​ ​ ​ ​ ​ ​ ​ ​ Three Months Ended ​ Three Months Ended ​ ​ March 31, 2025 ​ March 31, 2024 ​ Cardiovascular Endoscopy Consolidated Cardiovascular Endoscopy Consolidated Net sales $ 338,713 $ 16,638 $ 355,351 $ 313,374 ​ $ 10,134 $ 323,508 Cost of sales standard (1) ​ ​ 138,440 ​ ​ 4,363 ​ ​ ​ ​ ​ 133,066 ​ ​ 3,109 ​ ​ ​ Cost of sales other (2) ​ 37,784 ​ 2,744 ​ ​ ​ 35,302 ​ 316 ​ ​ Selling, general and administrative expenses ​ 100,974 ​ 6,512 ​ ​ ​ 91,300 ​ 3,128 ​ ​ Research and development expenses ​ ​ 21,954 ​ ​ 524 ​ ​ ​ ​ ​ 20,916 ​ ​ 566 ​ ​ ​ Other operating expenses (3) ​ ​ 1,023 ​ ​ — ​ ​ ​ ​ ​ (117) ​ ​ — ​ ​ ​ ​ ​ ​ ​ ​ ​ ​ ​ ​ ​ ​ ​ ​ ​ ​ ​ ​ ​ ​ Income from operations ​ $ 38,538 ​ $ 2,495 ​ $ 41,033 ​ $ 32,907 ​ $ 3,015 ​ $ 35,922 ​ ​ ​ ​ ​ ​ ​ ​ ​ ​ ​ ​ ​ ​ ​ ​ ​ ​ ​ Total other expense — net ​ ​ ​ ​ ​ ​ ​ ​ (3,075) ​ ​ ​ ​ ​ ​ ​ ​ (1,574) ​ ​ ​ ​ ​ ​ ​ Income before income taxes ​ ​ ​ ​ ​ ​ $ 37,958 ​ ​ ​ ​ ​ ​ $ 34,348 (1) Cost of sales standard represents costs of goods sold measured at the internal standard cost for production of inventory. Inventory standard costs include material, labor and manufacturing overhead. (2) Cost of sales other for all segments includes amortization expense associated with our developed technology and license agreements intangible assets, freight and handling associated with shipments to customers, provisions based on estimated excess, slow moving and obsolete inventories, manufacturing and price variances, and royalties. (3) Other operating expenses include contingent consideration expense (benefit) related to the changes in fair value of contingent payments associated with acquisitions. Total depreciation and amortization by operating segment for the three-month periods ended March 31, 2025 and 2024, consisted of the following (in thousands): ​ ​ ​ ​ ​ ​ ​ ​ ​ Three Months Ended ​ ​ March 31, ​ ​ 2025 ​ 2024 Cardiovascular ​ $ 26,970 ​ $ 23,388 Endoscopy ​ ​ 2,322 ​ ​ 211 Total ​ $ 29,292 ​ $ 23,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Our financial assets and (liabilities) carried at fair value and measured on a recurring basis as of March 31, 2025 and December 31, 2024 consisted of the following (in thousands): ​ ​ ​ ​ ​ ​ ​ ​ ​ ​ ​ ​ ​ ​ ​ ​ ​ ​ Fair Value Measurements Using ​ ​ Total Fair ​ Quoted prices in ​ Significant other ​ Significant ​ ​ Value at ​ active markets ​ observable inputs ​ unobservable inputs ​ March 31, 2025 (Level 1) (Level 2) (Level 3) Money market funds (1) ​ $ 30,330 ​ $ 30,330 ​ $ — ​ ​ — Foreign currency contract assets, current and long-term (2) ​ $ 4,485 ​ $ — ​ $ 4,485 ​ $ — Foreign currency contract liabilities, current and long-term (3) ​ $ (2,837) ​ $ — ​ $ (2,837) ​ $ — Contingent consideration liabilities ​ $ (4,429) ​ $ — ​ $ — ​ $ (4,429) ​ ​ ​ ​ ​ ​ ​ ​ ​ ​ ​ ​ ​ ​ ​ ​ ​ ​ ​ Fair Value Measurements Using ​ ​ Total Fair ​ Quoted prices in ​ Significant other ​ Significant ​ ​ Value at ​ active markets ​ observable inputs ​ unobservable inputs ​ December 31, 2024 (Level 1) (Level 2) (Level 3) Money market funds (1) ​ $ 10,034 ​ $ 10,034 ​ $ — ​ ​ — Marketable securities (4) ​ $ 92 ​ $ 92 ​ $ — ​ ​ — Foreign currency contract assets, current and long-term (2) ​ $ 7,430 ​ $ — ​ $ 7,430 ​ $ — Foreign currency contract liabilities, current and long-term (3) ​ $ (2,907) ​ $ — ​ $ (2,907) ​ $ — Contingent consideration liabilities ​ $ (3,486) ​ $ — ​ $ — ​ $ (3,486) (1) Our money market fund represents a bank-managed money market fund which permits daily redemptions. The fund is recorded as cash equivalents in the consolidated balance sheets. (2) The fair value of the foreign currency contract assets (including those designated as hedging instruments and those not designated as hedging instruments) is determined using Level 2 fair value inputs and is recorded as a prepaid expense and other current asset or other long-term asset in the consolidated balance sheets. (3) The fair value of the foreign currency contract liabilities (including those designated as hedging instruments and those not designated as hedging instruments) is determined using Level 2 fair value inputs and is recorded as accrued expense or other long-term obligation in the consolidated balance sheets. (4) Our marketable securities, which consist entirely of available-for-sale equity securities, are valued using market prices in active markets. Level 1 instrument valuations are obtained from real-time quotes for transactions in active exchange markets involving identical assets.</t>
        </is>
      </c>
    </row>
    <row r="5">
      <c r="A5" s="4" t="inlineStr">
        <is>
          <t>Fair Value, Liabilities Measured on Recurring Basis, Unobservable Input Reconciliation</t>
        </is>
      </c>
      <c r="B5" s="4" t="inlineStr">
        <is>
          <t>Changes in the fair value of our contingent consideration liabilities during the three-month periods ended March 31, 2025 and 2024 consisted of the following (in thousands): ​ ​ ​ ​ ​ ​ ​ ​ ​ Three Months Ended ​ March 31, ​ 2025 2024 Beginning balance ​ $ 3,486 ​ $ 3,447 Contingent consideration expense ​ 1,023 ​ (117) Contingent payments made ​ (80) ​ (105) Ending balance ​ $ 4,429 ​ $ 3,225</t>
        </is>
      </c>
    </row>
    <row r="6">
      <c r="A6" s="4" t="inlineStr">
        <is>
          <t>Fair Value Inputs, Liabilities, Quantitative Information</t>
        </is>
      </c>
      <c r="B6" s="4" t="inlineStr">
        <is>
          <t>The recurring Level 3 measurement of our contingent consideration liabilities included the following significant unobservable inputs at March 31, 2025 and December 31, 2024 (amounts in thousands): ​ ​ ​ ​ ​ ​ ​ ​ ​ ​ ​ ​ ​ ​ Fair value at ​ ​ ​ ​ ​ ​ ​ ​ ​ March 31, ​ Valuation ​ ​ ​ ​ ​ Weighted Contingent consideration liability 2025 technique Unobservable inputs Range ​ Average (1) Revenue-based royalty payments contingent liability ​ $ 1,876 Discounted cash flow Discount rate ​ 14.0% - 16.0% ​ 14.7% ​ ​ ​ Projected year of payments ​ 2025-2034 ​ 2028 ​ ​ ​ ​ ​ ​ ​ ​ ​ ​ ​ ​ Revenue milestones contingent liability ​ $ 90 Monte Carlo simulation Discount rate ​ 12.0% ​ ​ ​ ​ ​ Projected year of payments ​ 2025-2041 ​ 2041 ​ ​ ​ ​ ​ ​ ​ ​ ​ ​ ​ ​ Regulatory approval contingent liability ​ $ 2,463 ​ Scenario-based method ​ Discount rate ​ 6.0% ​ ​ ​ ​ ​ ​ ​ ​ ​ Probability of milestone payment ​ 100.0% ​ ​ ​ ​ ​ ​ ​ ​ ​ Projected year of payment ​ 2025 ​ 2025 ​ ​ ​ ​ ​ ​ ​ ​ ​ ​ ​ ​ ​ ​ ​ ​ Fair value at ​ ​ ​ ​ ​ ​ ​ ​ ​ December 31, ​ Valuation ​ ​ ​ ​ ​ Weighted Contingent consideration liability 2024 technique Unobservable inputs Range ​ Average (1) Revenue-based royalty payments contingent liability ​ $ 2,217 Discounted cash flow Discount rate ​ 14.0% - 16.0% ​ 14.6% ​ ​ ​ Projected year of payments ​ 2025-2034 ​ 2028 ​ ​ ​ ​ ​ ​ ​ ​ ​ ​ ​ ​ Revenue milestones contingent liability ​ $ 88 Monte Carlo simulation Discount rate ​ 13.0% ​ ​ ​ ​ ​ Projected year of payments ​ 2025-2040 ​ 2039 ​ ​ ​ ​ ​ ​ ​ ​ ​ ​ ​ ​ Regulatory approval contingent liability ​ $ 1,181 ​ Scenario-based method ​ Discount rate ​ 6.0% ​ ​ ​ ​ ​ ​ ​ ​ ​ Probability of milestone payment ​ 50.0% ​ ​ ​ ​ ​ ​ ​ ​ ​ Projected year of payment ​ 2025-2026 ​ 2025 (1) Unobservable inputs were weighted by the relative fair value of the instruments. No weighted average is reported for contingent consideration liabilities without a range of unobservable inputs.</t>
        </is>
      </c>
    </row>
    <row r="7">
      <c r="A7" s="4" t="inlineStr">
        <is>
          <t>Schedule of Rollforward of Allowance for Credit Losses</t>
        </is>
      </c>
      <c r="B7" s="4" t="inlineStr">
        <is>
          <t>The table below presents a roll-forward of the allowance for current expected credit losses on our notes receivable for the three-month periods ended March 31, 2025 and 2024 (in thousands): ​ ​ ​ ​ ​ ​ ​ ​ ​ Three Months Ended ​ ​ March 31, ​ ​ 2025 2024 Beginning balance ​ $ 1,366 ​ $ 568 Provision for credit loss expense ​ ​ 268 ​ ​ 820 Ending balance ​ $ 1,634 ​ $ 1,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Comprehensive Income (Loss), Net of Tax, Including Portion Attributable to Noncontrolling Interest [Abstract]</t>
        </is>
      </c>
      <c r="B3" s="4" t="inlineStr">
        <is>
          <t xml:space="preserve"> </t>
        </is>
      </c>
    </row>
    <row r="4">
      <c r="A4" s="4" t="inlineStr">
        <is>
          <t>Schedule of Components of Accumulated Other Comprehensive Income (Loss)</t>
        </is>
      </c>
      <c r="B4" s="4" t="inlineStr">
        <is>
          <t>The changes in each component of accumulated other comprehensive income (loss) for the three-month periods ended March 31, 2025 and 2024 were as follows: ​ ​ ​ ​ ​ ​ ​ ​ ​ ​ ​ Cash Flow Hedges Foreign Currency Translation Total Balance as of January 1, 2025 $ 2,765 ​ $ (22,166) ​ $ (19,401) ​ ​ ​ ​ ​ ​ ​ ​ ​ Other comprehensive income (loss) (1,897) ​ ​ 5,854 ​ ​ 3,957 Income taxes 563 ​ ​ (6) ​ ​ 557 Reclassifications to: ​ ​ ​ ​ ​ ​ ​ ​ Revenue ​ (1,021) ​ ​ ​ ​ ​ (1,021) Cost of sales ​ 532 ​ ​ ​ ​ ​ 532 Net other comprehensive income (loss) ​ (1,823) ​ ​ 5,848 ​ ​ 4,025 ​ ​ ​ ​ ​ ​ ​ ​ ​ Balance as of March 31, 2025 $ 942 ​ $ (16,318) ​ $ (15,376) ​ ​ ​ ​ ​ ​ ​ ​ ​ ​ ​ Cash Flow Hedges Foreign Currency Translation Total Balance as of January 1, 2024 $ 1,662 ​ $ (12,996) ​ $ (11,334) ​ ​ ​ ​ ​ ​ ​ ​ ​ Other comprehensive income (loss) 4,514 ​ ​ (3,404) ​ ​ 1,110 Income taxes (702) ​ ​ 12 ​ ​ (690) Reclassifications to: ​ ​ ​ ​ ​ ​ ​ ​ Revenue ​ (413) ​ ​ ​ ​ ​ (413) Cost of sales ​ (427) ​ ​ ​ ​ ​ (427) Interest expense ​ (702) ​ ​ ​ ​ ​ (702) Net other comprehensive income (loss) ​ 2,270 ​ ​ (3,392) ​ ​ (1,122) ​ ​ ​ ​ ​ ​ ​ ​ ​ Balance as of March 31, 2024 $ 3,932 ​ $ (16,388) ​ $ (12,4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venue from Contracts with Customers - Disaggregation of Revenue (Details) $ in Thousands</t>
        </is>
      </c>
      <c r="B1" s="2" t="inlineStr">
        <is>
          <t>3 Months Ended</t>
        </is>
      </c>
    </row>
    <row r="2">
      <c r="B2" s="2" t="inlineStr">
        <is>
          <t>Mar. 31, 2025 USD ($) item segment</t>
        </is>
      </c>
      <c r="C2" s="2" t="inlineStr">
        <is>
          <t>Mar. 31, 2024 USD ($)</t>
        </is>
      </c>
    </row>
    <row r="3">
      <c r="A3" s="3" t="inlineStr">
        <is>
          <t>Disaggregation of Revenue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et sales</t>
        </is>
      </c>
      <c r="B5" s="6" t="n">
        <v>355351</v>
      </c>
      <c r="C5" s="6" t="n">
        <v>323508</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5" t="n">
        <v>213564</v>
      </c>
      <c r="C8" s="5" t="n">
        <v>186094</v>
      </c>
    </row>
    <row r="9">
      <c r="A9" s="4" t="inlineStr">
        <is>
          <t>International</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6" t="n">
        <v>141787</v>
      </c>
      <c r="C11" s="5" t="n">
        <v>137414</v>
      </c>
    </row>
    <row r="12">
      <c r="A12" s="4" t="inlineStr">
        <is>
          <t>Cardiovascula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umber of product categories | item</t>
        </is>
      </c>
      <c r="B14" s="5" t="n">
        <v>4</v>
      </c>
      <c r="C14" s="4" t="inlineStr">
        <is>
          <t xml:space="preserve"> </t>
        </is>
      </c>
    </row>
    <row r="15">
      <c r="A15" s="4" t="inlineStr">
        <is>
          <t>Net sales</t>
        </is>
      </c>
      <c r="B15" s="6" t="n">
        <v>338713</v>
      </c>
      <c r="C15" s="5" t="n">
        <v>313374</v>
      </c>
    </row>
    <row r="16">
      <c r="A16" s="4" t="inlineStr">
        <is>
          <t>Cardiovascular | Peripheral Intervention</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et sales</t>
        </is>
      </c>
      <c r="B18" s="5" t="n">
        <v>137279</v>
      </c>
      <c r="C18" s="5" t="n">
        <v>130066</v>
      </c>
    </row>
    <row r="19">
      <c r="A19" s="4" t="inlineStr">
        <is>
          <t>Cardiovascular | Cardiac Intervention</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et sales</t>
        </is>
      </c>
      <c r="B21" s="5" t="n">
        <v>99741</v>
      </c>
      <c r="C21" s="5" t="n">
        <v>90176</v>
      </c>
    </row>
    <row r="22">
      <c r="A22" s="4" t="inlineStr">
        <is>
          <t>Cardiovascular | Custom Procedural Solution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sales</t>
        </is>
      </c>
      <c r="B24" s="5" t="n">
        <v>47942</v>
      </c>
      <c r="C24" s="5" t="n">
        <v>48523</v>
      </c>
    </row>
    <row r="25">
      <c r="A25" s="4" t="inlineStr">
        <is>
          <t>Cardiovascular | OEM</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et sales</t>
        </is>
      </c>
      <c r="B27" s="5" t="n">
        <v>53751</v>
      </c>
      <c r="C27" s="5" t="n">
        <v>44609</v>
      </c>
    </row>
    <row r="28">
      <c r="A28" s="4" t="inlineStr">
        <is>
          <t>Cardiovascular | OEM | Revision of Prior Period, Adjustment</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et sales</t>
        </is>
      </c>
      <c r="B30" s="4" t="inlineStr">
        <is>
          <t xml:space="preserve"> </t>
        </is>
      </c>
      <c r="C30" s="5" t="n">
        <v>5300</v>
      </c>
    </row>
    <row r="31">
      <c r="A31" s="4" t="inlineStr">
        <is>
          <t>Cardiovascular | United State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et sales</t>
        </is>
      </c>
      <c r="B33" s="5" t="n">
        <v>197812</v>
      </c>
      <c r="C33" s="5" t="n">
        <v>176545</v>
      </c>
    </row>
    <row r="34">
      <c r="A34" s="4" t="inlineStr">
        <is>
          <t>Cardiovascular | United States | Peripheral Intervention</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et sales</t>
        </is>
      </c>
      <c r="B36" s="5" t="n">
        <v>80157</v>
      </c>
      <c r="C36" s="5" t="n">
        <v>74804</v>
      </c>
    </row>
    <row r="37">
      <c r="A37" s="4" t="inlineStr">
        <is>
          <t>Cardiovascular | United States | Cardiac Intervention</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et sales</t>
        </is>
      </c>
      <c r="B39" s="5" t="n">
        <v>41399</v>
      </c>
      <c r="C39" s="5" t="n">
        <v>35337</v>
      </c>
    </row>
    <row r="40">
      <c r="A40" s="4" t="inlineStr">
        <is>
          <t>Cardiovascular | United States | Custom Procedural Solution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et sales</t>
        </is>
      </c>
      <c r="B42" s="5" t="n">
        <v>29228</v>
      </c>
      <c r="C42" s="5" t="n">
        <v>29254</v>
      </c>
    </row>
    <row r="43">
      <c r="A43" s="4" t="inlineStr">
        <is>
          <t>Cardiovascular | United States | OEM</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Net sales</t>
        </is>
      </c>
      <c r="B45" s="5" t="n">
        <v>47028</v>
      </c>
      <c r="C45" s="5" t="n">
        <v>37150</v>
      </c>
    </row>
    <row r="46">
      <c r="A46" s="4" t="inlineStr">
        <is>
          <t>Cardiovascular | International</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et sales</t>
        </is>
      </c>
      <c r="B48" s="5" t="n">
        <v>140901</v>
      </c>
      <c r="C48" s="5" t="n">
        <v>136829</v>
      </c>
    </row>
    <row r="49">
      <c r="A49" s="4" t="inlineStr">
        <is>
          <t>Cardiovascular | International | Peripheral Intervention</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Net sales</t>
        </is>
      </c>
      <c r="B51" s="5" t="n">
        <v>57122</v>
      </c>
      <c r="C51" s="5" t="n">
        <v>55262</v>
      </c>
    </row>
    <row r="52">
      <c r="A52" s="4" t="inlineStr">
        <is>
          <t>Cardiovascular | International | Cardiac Intervention</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Net sales</t>
        </is>
      </c>
      <c r="B54" s="5" t="n">
        <v>58342</v>
      </c>
      <c r="C54" s="5" t="n">
        <v>54839</v>
      </c>
    </row>
    <row r="55">
      <c r="A55" s="4" t="inlineStr">
        <is>
          <t>Cardiovascular | International | Custom Procedural Solutions</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Net sales</t>
        </is>
      </c>
      <c r="B57" s="5" t="n">
        <v>18714</v>
      </c>
      <c r="C57" s="5" t="n">
        <v>19269</v>
      </c>
    </row>
    <row r="58">
      <c r="A58" s="4" t="inlineStr">
        <is>
          <t>Cardiovascular | International | OEM</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Net sales</t>
        </is>
      </c>
      <c r="B60" s="5" t="n">
        <v>6723</v>
      </c>
      <c r="C60" s="5" t="n">
        <v>7459</v>
      </c>
    </row>
    <row r="61">
      <c r="A61" s="4" t="inlineStr">
        <is>
          <t>Endoscopy</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Net sales</t>
        </is>
      </c>
      <c r="B63" s="5" t="n">
        <v>16638</v>
      </c>
      <c r="C63" s="5" t="n">
        <v>10134</v>
      </c>
    </row>
    <row r="64">
      <c r="A64" s="4" t="inlineStr">
        <is>
          <t>Endoscopy | Endoscopy Device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Net sales</t>
        </is>
      </c>
      <c r="B66" s="5" t="n">
        <v>16638</v>
      </c>
      <c r="C66" s="5" t="n">
        <v>10134</v>
      </c>
    </row>
    <row r="67">
      <c r="A67" s="4" t="inlineStr">
        <is>
          <t>Endoscopy | United States | Endoscopy Device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Net sales</t>
        </is>
      </c>
      <c r="B69" s="5" t="n">
        <v>15752</v>
      </c>
      <c r="C69" s="5" t="n">
        <v>9549</v>
      </c>
    </row>
    <row r="70">
      <c r="A70" s="4" t="inlineStr">
        <is>
          <t>Endoscopy | International | Endoscopy Devices</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Net sales</t>
        </is>
      </c>
      <c r="B72" s="6" t="n">
        <v>886</v>
      </c>
      <c r="C72" s="6" t="n">
        <v>58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5" customWidth="1" min="3" max="3"/>
    <col width="16" customWidth="1" min="4" max="4"/>
  </cols>
  <sheetData>
    <row r="1">
      <c r="A1" s="1" t="inlineStr">
        <is>
          <t>Acquisitions and Other Strategic Transactions - Cook Medical, LLC (Details) - Cook Medical - USD ($) $ in Millions</t>
        </is>
      </c>
      <c r="C1" s="2" t="inlineStr">
        <is>
          <t>3 Months Ended</t>
        </is>
      </c>
      <c r="D1" s="2" t="inlineStr">
        <is>
          <t>12 Months Ended</t>
        </is>
      </c>
    </row>
    <row r="2">
      <c r="B2" s="2" t="inlineStr">
        <is>
          <t>Nov. 01, 2024</t>
        </is>
      </c>
      <c r="C2" s="2" t="inlineStr">
        <is>
          <t>Mar. 31, 2025</t>
        </is>
      </c>
      <c r="D2" s="2" t="inlineStr">
        <is>
          <t>Dec. 31, 2024</t>
        </is>
      </c>
    </row>
    <row r="3">
      <c r="A3" s="3" t="inlineStr">
        <is>
          <t>Asset Acquisition [Line Items]</t>
        </is>
      </c>
      <c r="B3" s="4" t="inlineStr">
        <is>
          <t xml:space="preserve"> </t>
        </is>
      </c>
      <c r="C3" s="4" t="inlineStr">
        <is>
          <t xml:space="preserve"> </t>
        </is>
      </c>
      <c r="D3" s="4" t="inlineStr">
        <is>
          <t xml:space="preserve"> </t>
        </is>
      </c>
    </row>
    <row r="4">
      <c r="A4" s="4" t="inlineStr">
        <is>
          <t>Total purchase price</t>
        </is>
      </c>
      <c r="B4" s="6" t="n">
        <v>210</v>
      </c>
      <c r="C4" s="4" t="inlineStr">
        <is>
          <t xml:space="preserve"> </t>
        </is>
      </c>
      <c r="D4" s="4" t="inlineStr">
        <is>
          <t xml:space="preserve"> </t>
        </is>
      </c>
    </row>
    <row r="5">
      <c r="A5" s="4" t="inlineStr">
        <is>
          <t>Net sales related to acquisition</t>
        </is>
      </c>
      <c r="B5" s="4" t="inlineStr">
        <is>
          <t xml:space="preserve"> </t>
        </is>
      </c>
      <c r="C5" s="8" t="n">
        <v>9.199999999999999</v>
      </c>
      <c r="D5" s="4" t="inlineStr">
        <is>
          <t xml:space="preserve"> </t>
        </is>
      </c>
    </row>
    <row r="6">
      <c r="A6" s="4" t="inlineStr">
        <is>
          <t>Acquisition-related costs</t>
        </is>
      </c>
      <c r="B6" s="4" t="inlineStr">
        <is>
          <t xml:space="preserve"> </t>
        </is>
      </c>
      <c r="C6" s="4" t="inlineStr">
        <is>
          <t xml:space="preserve"> </t>
        </is>
      </c>
      <c r="D6" s="8" t="n">
        <v>5.4</v>
      </c>
    </row>
    <row r="7">
      <c r="A7" s="4" t="inlineStr">
        <is>
          <t>Weighted Average</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Amortization period</t>
        </is>
      </c>
      <c r="B9" s="4" t="inlineStr">
        <is>
          <t>10 years 3 months 18 days</t>
        </is>
      </c>
      <c r="C9" s="4" t="inlineStr">
        <is>
          <t xml:space="preserve"> </t>
        </is>
      </c>
      <c r="D9" s="4" t="inlineStr">
        <is>
          <t xml:space="preserve"> </t>
        </is>
      </c>
    </row>
    <row r="10">
      <c r="A10" s="4" t="inlineStr">
        <is>
          <t>Developed technology</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Amortization period</t>
        </is>
      </c>
      <c r="B12" s="4" t="inlineStr">
        <is>
          <t>10 years</t>
        </is>
      </c>
      <c r="C12" s="4" t="inlineStr">
        <is>
          <t xml:space="preserve"> </t>
        </is>
      </c>
      <c r="D12" s="4" t="inlineStr">
        <is>
          <t xml:space="preserve"> </t>
        </is>
      </c>
    </row>
    <row r="13">
      <c r="A13" s="4" t="inlineStr">
        <is>
          <t>Trademark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Amortization period</t>
        </is>
      </c>
      <c r="B15" s="4" t="inlineStr">
        <is>
          <t>12 years</t>
        </is>
      </c>
      <c r="C15" s="4" t="inlineStr">
        <is>
          <t xml:space="preserve"> </t>
        </is>
      </c>
      <c r="D15" s="4" t="inlineStr">
        <is>
          <t xml:space="preserve"> </t>
        </is>
      </c>
    </row>
    <row r="16">
      <c r="A16" s="4" t="inlineStr">
        <is>
          <t>Customer list</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Amortization period</t>
        </is>
      </c>
      <c r="B18" s="4" t="inlineStr">
        <is>
          <t>12 years</t>
        </is>
      </c>
      <c r="C18" s="4" t="inlineStr">
        <is>
          <t xml:space="preserve"> </t>
        </is>
      </c>
      <c r="D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CONSOLIDATED STATEMENTS OF INCOME</t>
        </is>
      </c>
      <c r="B3" s="4" t="inlineStr">
        <is>
          <t xml:space="preserve"> </t>
        </is>
      </c>
      <c r="C3" s="4" t="inlineStr">
        <is>
          <t xml:space="preserve"> </t>
        </is>
      </c>
    </row>
    <row r="4">
      <c r="A4" s="4" t="inlineStr">
        <is>
          <t>Net sales</t>
        </is>
      </c>
      <c r="B4" s="6" t="n">
        <v>355351</v>
      </c>
      <c r="C4" s="6" t="n">
        <v>323508</v>
      </c>
    </row>
    <row r="5">
      <c r="A5" s="4" t="inlineStr">
        <is>
          <t>Cost of sales</t>
        </is>
      </c>
      <c r="B5" s="5" t="n">
        <v>183331</v>
      </c>
      <c r="C5" s="5" t="n">
        <v>171793</v>
      </c>
    </row>
    <row r="6">
      <c r="A6" s="4" t="inlineStr">
        <is>
          <t>Gross profit</t>
        </is>
      </c>
      <c r="B6" s="5" t="n">
        <v>172020</v>
      </c>
      <c r="C6" s="5" t="n">
        <v>151715</v>
      </c>
    </row>
    <row r="7">
      <c r="A7" s="3" t="inlineStr">
        <is>
          <t>Operating expenses:</t>
        </is>
      </c>
      <c r="B7" s="4" t="inlineStr">
        <is>
          <t xml:space="preserve"> </t>
        </is>
      </c>
      <c r="C7" s="4" t="inlineStr">
        <is>
          <t xml:space="preserve"> </t>
        </is>
      </c>
    </row>
    <row r="8">
      <c r="A8" s="4" t="inlineStr">
        <is>
          <t>Selling, general and administrative</t>
        </is>
      </c>
      <c r="B8" s="5" t="n">
        <v>107486</v>
      </c>
      <c r="C8" s="5" t="n">
        <v>94428</v>
      </c>
    </row>
    <row r="9">
      <c r="A9" s="4" t="inlineStr">
        <is>
          <t>Research and development</t>
        </is>
      </c>
      <c r="B9" s="5" t="n">
        <v>22478</v>
      </c>
      <c r="C9" s="5" t="n">
        <v>21482</v>
      </c>
    </row>
    <row r="10">
      <c r="A10" s="4" t="inlineStr">
        <is>
          <t>Contingent consideration expense (benefit)</t>
        </is>
      </c>
      <c r="B10" s="5" t="n">
        <v>1023</v>
      </c>
      <c r="C10" s="5" t="n">
        <v>-117</v>
      </c>
    </row>
    <row r="11">
      <c r="A11" s="4" t="inlineStr">
        <is>
          <t>Total operating expenses</t>
        </is>
      </c>
      <c r="B11" s="5" t="n">
        <v>130987</v>
      </c>
      <c r="C11" s="5" t="n">
        <v>115793</v>
      </c>
    </row>
    <row r="12">
      <c r="A12" s="4" t="inlineStr">
        <is>
          <t>Income from operations</t>
        </is>
      </c>
      <c r="B12" s="5" t="n">
        <v>41033</v>
      </c>
      <c r="C12" s="5" t="n">
        <v>35922</v>
      </c>
    </row>
    <row r="13">
      <c r="A13" s="3" t="inlineStr">
        <is>
          <t>Other income (expense):</t>
        </is>
      </c>
      <c r="B13" s="4" t="inlineStr">
        <is>
          <t xml:space="preserve"> </t>
        </is>
      </c>
      <c r="C13" s="4" t="inlineStr">
        <is>
          <t xml:space="preserve"> </t>
        </is>
      </c>
    </row>
    <row r="14">
      <c r="A14" s="4" t="inlineStr">
        <is>
          <t>Interest income</t>
        </is>
      </c>
      <c r="B14" s="5" t="n">
        <v>3790</v>
      </c>
      <c r="C14" s="5" t="n">
        <v>7276</v>
      </c>
    </row>
    <row r="15">
      <c r="A15" s="4" t="inlineStr">
        <is>
          <t>Interest expense</t>
        </is>
      </c>
      <c r="B15" s="5" t="n">
        <v>-6568</v>
      </c>
      <c r="C15" s="5" t="n">
        <v>-8046</v>
      </c>
    </row>
    <row r="16">
      <c r="A16" s="4" t="inlineStr">
        <is>
          <t>Other expense - net</t>
        </is>
      </c>
      <c r="B16" s="5" t="n">
        <v>-297</v>
      </c>
      <c r="C16" s="5" t="n">
        <v>-804</v>
      </c>
    </row>
    <row r="17">
      <c r="A17" s="4" t="inlineStr">
        <is>
          <t>Total other expense - net</t>
        </is>
      </c>
      <c r="B17" s="5" t="n">
        <v>-3075</v>
      </c>
      <c r="C17" s="5" t="n">
        <v>-1574</v>
      </c>
    </row>
    <row r="18">
      <c r="A18" s="4" t="inlineStr">
        <is>
          <t>Income before income taxes</t>
        </is>
      </c>
      <c r="B18" s="5" t="n">
        <v>37958</v>
      </c>
      <c r="C18" s="5" t="n">
        <v>34348</v>
      </c>
    </row>
    <row r="19">
      <c r="A19" s="4" t="inlineStr">
        <is>
          <t>Income tax expense</t>
        </is>
      </c>
      <c r="B19" s="5" t="n">
        <v>7811</v>
      </c>
      <c r="C19" s="5" t="n">
        <v>6108</v>
      </c>
    </row>
    <row r="20">
      <c r="A20" s="4" t="inlineStr">
        <is>
          <t>Net income</t>
        </is>
      </c>
      <c r="B20" s="6" t="n">
        <v>30147</v>
      </c>
      <c r="C20" s="6" t="n">
        <v>28240</v>
      </c>
    </row>
    <row r="21">
      <c r="A21" s="3" t="inlineStr">
        <is>
          <t>Earnings per common share</t>
        </is>
      </c>
      <c r="B21" s="4" t="inlineStr">
        <is>
          <t xml:space="preserve"> </t>
        </is>
      </c>
      <c r="C21" s="4" t="inlineStr">
        <is>
          <t xml:space="preserve"> </t>
        </is>
      </c>
    </row>
    <row r="22">
      <c r="A22" s="4" t="inlineStr">
        <is>
          <t>Basic (in dollars per share)</t>
        </is>
      </c>
      <c r="B22" s="7" t="n">
        <v>0.51</v>
      </c>
      <c r="C22" s="7" t="n">
        <v>0.49</v>
      </c>
    </row>
    <row r="23">
      <c r="A23" s="4" t="inlineStr">
        <is>
          <t>Diluted (in dollars per share)</t>
        </is>
      </c>
      <c r="B23" s="7" t="n">
        <v>0.49</v>
      </c>
      <c r="C23" s="7" t="n">
        <v>0.48</v>
      </c>
    </row>
    <row r="24">
      <c r="A24" s="3" t="inlineStr">
        <is>
          <t>Weighted average shares outstanding</t>
        </is>
      </c>
      <c r="B24" s="4" t="inlineStr">
        <is>
          <t xml:space="preserve"> </t>
        </is>
      </c>
      <c r="C24" s="4" t="inlineStr">
        <is>
          <t xml:space="preserve"> </t>
        </is>
      </c>
    </row>
    <row r="25">
      <c r="A25" s="4" t="inlineStr">
        <is>
          <t>Basic (in shares)</t>
        </is>
      </c>
      <c r="B25" s="5" t="n">
        <v>58897</v>
      </c>
      <c r="C25" s="5" t="n">
        <v>57958</v>
      </c>
    </row>
    <row r="26">
      <c r="A26" s="4" t="inlineStr">
        <is>
          <t>Diluted (in shares)</t>
        </is>
      </c>
      <c r="B26" s="5" t="n">
        <v>61278</v>
      </c>
      <c r="C26" s="5" t="n">
        <v>5856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s>
  <sheetData>
    <row r="1">
      <c r="A1" s="1" t="inlineStr">
        <is>
          <t>Acquisitions and Investments - EGS Purchase Agreement (Details) - EGS - USD ($) $ in Millions</t>
        </is>
      </c>
      <c r="C1" s="2" t="inlineStr">
        <is>
          <t>3 Months Ended</t>
        </is>
      </c>
      <c r="D1" s="2" t="inlineStr">
        <is>
          <t>12 Months Ended</t>
        </is>
      </c>
    </row>
    <row r="2">
      <c r="B2" s="2" t="inlineStr">
        <is>
          <t>Jul. 01, 2024</t>
        </is>
      </c>
      <c r="C2" s="2" t="inlineStr">
        <is>
          <t>Mar. 31, 2025</t>
        </is>
      </c>
      <c r="D2" s="2" t="inlineStr">
        <is>
          <t>Dec. 31, 2024</t>
        </is>
      </c>
    </row>
    <row r="3">
      <c r="A3" s="3" t="inlineStr">
        <is>
          <t>Asset Acquisition [Line Items]</t>
        </is>
      </c>
      <c r="B3" s="4" t="inlineStr">
        <is>
          <t xml:space="preserve"> </t>
        </is>
      </c>
      <c r="C3" s="4" t="inlineStr">
        <is>
          <t xml:space="preserve"> </t>
        </is>
      </c>
      <c r="D3" s="4" t="inlineStr">
        <is>
          <t xml:space="preserve"> </t>
        </is>
      </c>
    </row>
    <row r="4">
      <c r="A4" s="4" t="inlineStr">
        <is>
          <t>Purchase price</t>
        </is>
      </c>
      <c r="B4" s="6" t="n">
        <v>105</v>
      </c>
      <c r="C4" s="4" t="inlineStr">
        <is>
          <t xml:space="preserve"> </t>
        </is>
      </c>
      <c r="D4" s="4" t="inlineStr">
        <is>
          <t xml:space="preserve"> </t>
        </is>
      </c>
    </row>
    <row r="5">
      <c r="A5" s="4" t="inlineStr">
        <is>
          <t>Net sales related to acquisition</t>
        </is>
      </c>
      <c r="B5" s="4" t="inlineStr">
        <is>
          <t xml:space="preserve"> </t>
        </is>
      </c>
      <c r="C5" s="8" t="n">
        <v>6.6</v>
      </c>
      <c r="D5" s="4" t="inlineStr">
        <is>
          <t xml:space="preserve"> </t>
        </is>
      </c>
    </row>
    <row r="6">
      <c r="A6" s="4" t="inlineStr">
        <is>
          <t>Acquisition-related costs</t>
        </is>
      </c>
      <c r="B6" s="4" t="inlineStr">
        <is>
          <t xml:space="preserve"> </t>
        </is>
      </c>
      <c r="C6" s="4" t="inlineStr">
        <is>
          <t xml:space="preserve"> </t>
        </is>
      </c>
      <c r="D6" s="8" t="n">
        <v>3.4</v>
      </c>
    </row>
    <row r="7">
      <c r="A7" s="4" t="inlineStr">
        <is>
          <t>Weighted Average</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Amortization period</t>
        </is>
      </c>
      <c r="B9" s="4" t="inlineStr">
        <is>
          <t>10 years 1 month 6 days</t>
        </is>
      </c>
      <c r="C9" s="4" t="inlineStr">
        <is>
          <t xml:space="preserve"> </t>
        </is>
      </c>
      <c r="D9" s="4" t="inlineStr">
        <is>
          <t xml:space="preserve"> </t>
        </is>
      </c>
    </row>
    <row r="10">
      <c r="A10" s="4" t="inlineStr">
        <is>
          <t>Developed technology</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Amortization period</t>
        </is>
      </c>
      <c r="B12" s="4" t="inlineStr">
        <is>
          <t>10 years</t>
        </is>
      </c>
      <c r="C12" s="4" t="inlineStr">
        <is>
          <t xml:space="preserve"> </t>
        </is>
      </c>
      <c r="D12" s="4" t="inlineStr">
        <is>
          <t xml:space="preserve"> </t>
        </is>
      </c>
    </row>
    <row r="13">
      <c r="A13" s="4" t="inlineStr">
        <is>
          <t>Trademarks</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Amortization period</t>
        </is>
      </c>
      <c r="B15" s="4" t="inlineStr">
        <is>
          <t>11 years</t>
        </is>
      </c>
      <c r="C15" s="4" t="inlineStr">
        <is>
          <t xml:space="preserve"> </t>
        </is>
      </c>
      <c r="D15" s="4" t="inlineStr">
        <is>
          <t xml:space="preserve"> </t>
        </is>
      </c>
    </row>
    <row r="16">
      <c r="A16" s="4" t="inlineStr">
        <is>
          <t>Customer list</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Amortization period</t>
        </is>
      </c>
      <c r="B18" s="4" t="inlineStr">
        <is>
          <t>11 years</t>
        </is>
      </c>
      <c r="C18" s="4" t="inlineStr">
        <is>
          <t xml:space="preserve"> </t>
        </is>
      </c>
      <c r="D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7" customWidth="1" min="2" max="2"/>
  </cols>
  <sheetData>
    <row r="1">
      <c r="A1" s="1" t="inlineStr">
        <is>
          <t>Acquisitions and Investments - SSI (Details) - SSI $ in Millions</t>
        </is>
      </c>
      <c r="B1" s="2" t="inlineStr">
        <is>
          <t>Mar. 08, 2024 USD ($) item</t>
        </is>
      </c>
    </row>
    <row r="2">
      <c r="A2" s="3" t="inlineStr">
        <is>
          <t>Asset Acquisition [Line Items]</t>
        </is>
      </c>
      <c r="B2" s="4" t="inlineStr">
        <is>
          <t xml:space="preserve"> </t>
        </is>
      </c>
    </row>
    <row r="3">
      <c r="A3" s="4" t="inlineStr">
        <is>
          <t>Purchase price</t>
        </is>
      </c>
      <c r="B3" s="6" t="n">
        <v>3</v>
      </c>
    </row>
    <row r="4">
      <c r="A4" s="4" t="inlineStr">
        <is>
          <t>Number of annual payments | item</t>
        </is>
      </c>
      <c r="B4" s="5" t="n">
        <v>3</v>
      </c>
    </row>
    <row r="5">
      <c r="A5" s="4" t="inlineStr">
        <is>
          <t>Amortization period</t>
        </is>
      </c>
      <c r="B5" s="4" t="inlineStr">
        <is>
          <t>8 years</t>
        </is>
      </c>
    </row>
    <row r="6">
      <c r="A6" s="4" t="inlineStr">
        <is>
          <t>First Payment</t>
        </is>
      </c>
      <c r="B6" s="4" t="inlineStr">
        <is>
          <t xml:space="preserve"> </t>
        </is>
      </c>
    </row>
    <row r="7">
      <c r="A7" s="3" t="inlineStr">
        <is>
          <t>Asset Acquisition [Line Items]</t>
        </is>
      </c>
      <c r="B7" s="4" t="inlineStr">
        <is>
          <t xml:space="preserve"> </t>
        </is>
      </c>
    </row>
    <row r="8">
      <c r="A8" s="4" t="inlineStr">
        <is>
          <t>Additional payments upon the achievement of specified milestones</t>
        </is>
      </c>
      <c r="B8" s="6" t="n">
        <v>1</v>
      </c>
    </row>
    <row r="9">
      <c r="A9" s="4" t="inlineStr">
        <is>
          <t>Second Payment</t>
        </is>
      </c>
      <c r="B9" s="4" t="inlineStr">
        <is>
          <t xml:space="preserve"> </t>
        </is>
      </c>
    </row>
    <row r="10">
      <c r="A10" s="3" t="inlineStr">
        <is>
          <t>Asset Acquisition [Line Items]</t>
        </is>
      </c>
      <c r="B10" s="4" t="inlineStr">
        <is>
          <t xml:space="preserve"> </t>
        </is>
      </c>
    </row>
    <row r="11">
      <c r="A11" s="4" t="inlineStr">
        <is>
          <t>Additional payments upon the achievement of specified milestones</t>
        </is>
      </c>
      <c r="B11" s="5" t="n">
        <v>1</v>
      </c>
    </row>
    <row r="12">
      <c r="A12" s="4" t="inlineStr">
        <is>
          <t>Third Payment</t>
        </is>
      </c>
      <c r="B12" s="4" t="inlineStr">
        <is>
          <t xml:space="preserve"> </t>
        </is>
      </c>
    </row>
    <row r="13">
      <c r="A13" s="3" t="inlineStr">
        <is>
          <t>Asset Acquisition [Line Items]</t>
        </is>
      </c>
      <c r="B13" s="4" t="inlineStr">
        <is>
          <t xml:space="preserve"> </t>
        </is>
      </c>
    </row>
    <row r="14">
      <c r="A14" s="4" t="inlineStr">
        <is>
          <t>Additional payments upon the achievement of specified milestones</t>
        </is>
      </c>
      <c r="B14"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Purchase Price Allocation (Details) - USD ($) $ in Thousands</t>
        </is>
      </c>
      <c r="B1" s="2" t="inlineStr">
        <is>
          <t>Mar. 31, 2025</t>
        </is>
      </c>
      <c r="C1" s="2" t="inlineStr">
        <is>
          <t>Dec. 31, 2024</t>
        </is>
      </c>
      <c r="D1" s="2" t="inlineStr">
        <is>
          <t>Nov. 01, 2024</t>
        </is>
      </c>
      <c r="E1" s="2" t="inlineStr">
        <is>
          <t>Jul. 01, 2024</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464360</v>
      </c>
      <c r="C3" s="6" t="n">
        <v>463511</v>
      </c>
      <c r="D3" s="4" t="inlineStr">
        <is>
          <t xml:space="preserve"> </t>
        </is>
      </c>
      <c r="E3" s="4" t="inlineStr">
        <is>
          <t xml:space="preserve"> </t>
        </is>
      </c>
    </row>
    <row r="4">
      <c r="A4" s="4" t="inlineStr">
        <is>
          <t>Cook Medical</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65897</v>
      </c>
      <c r="E6" s="4" t="inlineStr">
        <is>
          <t xml:space="preserve"> </t>
        </is>
      </c>
    </row>
    <row r="7">
      <c r="A7" s="4" t="inlineStr">
        <is>
          <t>Total assets acquired</t>
        </is>
      </c>
      <c r="B7" s="4" t="inlineStr">
        <is>
          <t xml:space="preserve"> </t>
        </is>
      </c>
      <c r="C7" s="4" t="inlineStr">
        <is>
          <t xml:space="preserve"> </t>
        </is>
      </c>
      <c r="D7" s="5" t="n">
        <v>210197</v>
      </c>
      <c r="E7" s="4" t="inlineStr">
        <is>
          <t xml:space="preserve"> </t>
        </is>
      </c>
    </row>
    <row r="8">
      <c r="A8" s="3" t="inlineStr">
        <is>
          <t>Liabilities Assumed</t>
        </is>
      </c>
      <c r="B8" s="4" t="inlineStr">
        <is>
          <t xml:space="preserve"> </t>
        </is>
      </c>
      <c r="C8" s="4" t="inlineStr">
        <is>
          <t xml:space="preserve"> </t>
        </is>
      </c>
      <c r="D8" s="4" t="inlineStr">
        <is>
          <t xml:space="preserve"> </t>
        </is>
      </c>
      <c r="E8" s="4" t="inlineStr">
        <is>
          <t xml:space="preserve"> </t>
        </is>
      </c>
    </row>
    <row r="9">
      <c r="A9" s="4" t="inlineStr">
        <is>
          <t>Accrued expenses</t>
        </is>
      </c>
      <c r="B9" s="4" t="inlineStr">
        <is>
          <t xml:space="preserve"> </t>
        </is>
      </c>
      <c r="C9" s="4" t="inlineStr">
        <is>
          <t xml:space="preserve"> </t>
        </is>
      </c>
      <c r="D9" s="5" t="n">
        <v>197</v>
      </c>
      <c r="E9" s="4" t="inlineStr">
        <is>
          <t xml:space="preserve"> </t>
        </is>
      </c>
    </row>
    <row r="10">
      <c r="A10" s="4" t="inlineStr">
        <is>
          <t>Total liabilities assumed</t>
        </is>
      </c>
      <c r="B10" s="4" t="inlineStr">
        <is>
          <t xml:space="preserve"> </t>
        </is>
      </c>
      <c r="C10" s="4" t="inlineStr">
        <is>
          <t xml:space="preserve"> </t>
        </is>
      </c>
      <c r="D10" s="5" t="n">
        <v>197</v>
      </c>
      <c r="E10" s="4" t="inlineStr">
        <is>
          <t xml:space="preserve"> </t>
        </is>
      </c>
    </row>
    <row r="11">
      <c r="A11" s="4" t="inlineStr">
        <is>
          <t>Total net assets acquired</t>
        </is>
      </c>
      <c r="B11" s="4" t="inlineStr">
        <is>
          <t xml:space="preserve"> </t>
        </is>
      </c>
      <c r="C11" s="4" t="inlineStr">
        <is>
          <t xml:space="preserve"> </t>
        </is>
      </c>
      <c r="D11" s="5" t="n">
        <v>210000</v>
      </c>
      <c r="E11" s="4" t="inlineStr">
        <is>
          <t xml:space="preserve"> </t>
        </is>
      </c>
    </row>
    <row r="12">
      <c r="A12" s="4" t="inlineStr">
        <is>
          <t>Cook Medical | Developed technology</t>
        </is>
      </c>
      <c r="B12" s="4" t="inlineStr">
        <is>
          <t xml:space="preserve"> </t>
        </is>
      </c>
      <c r="C12" s="4" t="inlineStr">
        <is>
          <t xml:space="preserve"> </t>
        </is>
      </c>
      <c r="D12" s="4" t="inlineStr">
        <is>
          <t xml:space="preserve"> </t>
        </is>
      </c>
      <c r="E12" s="4" t="inlineStr">
        <is>
          <t xml:space="preserve"> </t>
        </is>
      </c>
    </row>
    <row r="13">
      <c r="A13" s="3" t="inlineStr">
        <is>
          <t>Assets Acquired</t>
        </is>
      </c>
      <c r="B13" s="4" t="inlineStr">
        <is>
          <t xml:space="preserve"> </t>
        </is>
      </c>
      <c r="C13" s="4" t="inlineStr">
        <is>
          <t xml:space="preserve"> </t>
        </is>
      </c>
      <c r="D13" s="4" t="inlineStr">
        <is>
          <t xml:space="preserve"> </t>
        </is>
      </c>
      <c r="E13" s="4" t="inlineStr">
        <is>
          <t xml:space="preserve"> </t>
        </is>
      </c>
    </row>
    <row r="14">
      <c r="A14" s="4" t="inlineStr">
        <is>
          <t>Intangible assets</t>
        </is>
      </c>
      <c r="B14" s="4" t="inlineStr">
        <is>
          <t xml:space="preserve"> </t>
        </is>
      </c>
      <c r="C14" s="4" t="inlineStr">
        <is>
          <t xml:space="preserve"> </t>
        </is>
      </c>
      <c r="D14" s="5" t="n">
        <v>126100</v>
      </c>
      <c r="E14" s="4" t="inlineStr">
        <is>
          <t xml:space="preserve"> </t>
        </is>
      </c>
    </row>
    <row r="15">
      <c r="A15" s="4" t="inlineStr">
        <is>
          <t>Cook Medical | Trademarks</t>
        </is>
      </c>
      <c r="B15" s="4" t="inlineStr">
        <is>
          <t xml:space="preserve"> </t>
        </is>
      </c>
      <c r="C15" s="4" t="inlineStr">
        <is>
          <t xml:space="preserve"> </t>
        </is>
      </c>
      <c r="D15" s="4" t="inlineStr">
        <is>
          <t xml:space="preserve"> </t>
        </is>
      </c>
      <c r="E15" s="4" t="inlineStr">
        <is>
          <t xml:space="preserve"> </t>
        </is>
      </c>
    </row>
    <row r="16">
      <c r="A16" s="3" t="inlineStr">
        <is>
          <t>Assets Acquired</t>
        </is>
      </c>
      <c r="B16" s="4" t="inlineStr">
        <is>
          <t xml:space="preserve"> </t>
        </is>
      </c>
      <c r="C16" s="4" t="inlineStr">
        <is>
          <t xml:space="preserve"> </t>
        </is>
      </c>
      <c r="D16" s="4" t="inlineStr">
        <is>
          <t xml:space="preserve"> </t>
        </is>
      </c>
      <c r="E16" s="4" t="inlineStr">
        <is>
          <t xml:space="preserve"> </t>
        </is>
      </c>
    </row>
    <row r="17">
      <c r="A17" s="4" t="inlineStr">
        <is>
          <t>Intangible assets</t>
        </is>
      </c>
      <c r="B17" s="4" t="inlineStr">
        <is>
          <t xml:space="preserve"> </t>
        </is>
      </c>
      <c r="C17" s="4" t="inlineStr">
        <is>
          <t xml:space="preserve"> </t>
        </is>
      </c>
      <c r="D17" s="5" t="n">
        <v>7100</v>
      </c>
      <c r="E17" s="4" t="inlineStr">
        <is>
          <t xml:space="preserve"> </t>
        </is>
      </c>
    </row>
    <row r="18">
      <c r="A18" s="4" t="inlineStr">
        <is>
          <t>Cook Medical | Customer list</t>
        </is>
      </c>
      <c r="B18" s="4" t="inlineStr">
        <is>
          <t xml:space="preserve"> </t>
        </is>
      </c>
      <c r="C18" s="4" t="inlineStr">
        <is>
          <t xml:space="preserve"> </t>
        </is>
      </c>
      <c r="D18" s="4" t="inlineStr">
        <is>
          <t xml:space="preserve"> </t>
        </is>
      </c>
      <c r="E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row>
    <row r="20">
      <c r="A20" s="4" t="inlineStr">
        <is>
          <t>Intangible assets</t>
        </is>
      </c>
      <c r="B20" s="4" t="inlineStr">
        <is>
          <t xml:space="preserve"> </t>
        </is>
      </c>
      <c r="C20" s="4" t="inlineStr">
        <is>
          <t xml:space="preserve"> </t>
        </is>
      </c>
      <c r="D20" s="6" t="n">
        <v>11100</v>
      </c>
      <c r="E20" s="4" t="inlineStr">
        <is>
          <t xml:space="preserve"> </t>
        </is>
      </c>
    </row>
    <row r="21">
      <c r="A21" s="4" t="inlineStr">
        <is>
          <t>EGS</t>
        </is>
      </c>
      <c r="B21" s="4" t="inlineStr">
        <is>
          <t xml:space="preserve"> </t>
        </is>
      </c>
      <c r="C21" s="4" t="inlineStr">
        <is>
          <t xml:space="preserve"> </t>
        </is>
      </c>
      <c r="D21" s="4" t="inlineStr">
        <is>
          <t xml:space="preserve"> </t>
        </is>
      </c>
      <c r="E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row>
    <row r="23">
      <c r="A23" s="4" t="inlineStr">
        <is>
          <t>Trade receivables</t>
        </is>
      </c>
      <c r="B23" s="4" t="inlineStr">
        <is>
          <t xml:space="preserve"> </t>
        </is>
      </c>
      <c r="C23" s="4" t="inlineStr">
        <is>
          <t xml:space="preserve"> </t>
        </is>
      </c>
      <c r="D23" s="4" t="inlineStr">
        <is>
          <t xml:space="preserve"> </t>
        </is>
      </c>
      <c r="E23" s="6" t="n">
        <v>2568</v>
      </c>
    </row>
    <row r="24">
      <c r="A24" s="4" t="inlineStr">
        <is>
          <t>Prepaid expenses</t>
        </is>
      </c>
      <c r="B24" s="4" t="inlineStr">
        <is>
          <t xml:space="preserve"> </t>
        </is>
      </c>
      <c r="C24" s="4" t="inlineStr">
        <is>
          <t xml:space="preserve"> </t>
        </is>
      </c>
      <c r="D24" s="4" t="inlineStr">
        <is>
          <t xml:space="preserve"> </t>
        </is>
      </c>
      <c r="E24" s="5" t="n">
        <v>99</v>
      </c>
    </row>
    <row r="25">
      <c r="A25" s="4" t="inlineStr">
        <is>
          <t>Inventories</t>
        </is>
      </c>
      <c r="B25" s="4" t="inlineStr">
        <is>
          <t xml:space="preserve"> </t>
        </is>
      </c>
      <c r="C25" s="4" t="inlineStr">
        <is>
          <t xml:space="preserve"> </t>
        </is>
      </c>
      <c r="D25" s="4" t="inlineStr">
        <is>
          <t xml:space="preserve"> </t>
        </is>
      </c>
      <c r="E25" s="5" t="n">
        <v>3553</v>
      </c>
    </row>
    <row r="26">
      <c r="A26" s="4" t="inlineStr">
        <is>
          <t>Property and equipment</t>
        </is>
      </c>
      <c r="B26" s="4" t="inlineStr">
        <is>
          <t xml:space="preserve"> </t>
        </is>
      </c>
      <c r="C26" s="4" t="inlineStr">
        <is>
          <t xml:space="preserve"> </t>
        </is>
      </c>
      <c r="D26" s="4" t="inlineStr">
        <is>
          <t xml:space="preserve"> </t>
        </is>
      </c>
      <c r="E26" s="5" t="n">
        <v>258</v>
      </c>
    </row>
    <row r="27">
      <c r="A27" s="4" t="inlineStr">
        <is>
          <t>Goodwill</t>
        </is>
      </c>
      <c r="B27" s="4" t="inlineStr">
        <is>
          <t xml:space="preserve"> </t>
        </is>
      </c>
      <c r="C27" s="4" t="inlineStr">
        <is>
          <t xml:space="preserve"> </t>
        </is>
      </c>
      <c r="D27" s="4" t="inlineStr">
        <is>
          <t xml:space="preserve"> </t>
        </is>
      </c>
      <c r="E27" s="5" t="n">
        <v>16997</v>
      </c>
    </row>
    <row r="28">
      <c r="A28" s="4" t="inlineStr">
        <is>
          <t>Total assets acquired</t>
        </is>
      </c>
      <c r="B28" s="4" t="inlineStr">
        <is>
          <t xml:space="preserve"> </t>
        </is>
      </c>
      <c r="C28" s="4" t="inlineStr">
        <is>
          <t xml:space="preserve"> </t>
        </is>
      </c>
      <c r="D28" s="4" t="inlineStr">
        <is>
          <t xml:space="preserve"> </t>
        </is>
      </c>
      <c r="E28" s="5" t="n">
        <v>108275</v>
      </c>
    </row>
    <row r="29">
      <c r="A29" s="3" t="inlineStr">
        <is>
          <t>Liabilities Assumed</t>
        </is>
      </c>
      <c r="B29" s="4" t="inlineStr">
        <is>
          <t xml:space="preserve"> </t>
        </is>
      </c>
      <c r="C29" s="4" t="inlineStr">
        <is>
          <t xml:space="preserve"> </t>
        </is>
      </c>
      <c r="D29" s="4" t="inlineStr">
        <is>
          <t xml:space="preserve"> </t>
        </is>
      </c>
      <c r="E29" s="4" t="inlineStr">
        <is>
          <t xml:space="preserve"> </t>
        </is>
      </c>
    </row>
    <row r="30">
      <c r="A30" s="4" t="inlineStr">
        <is>
          <t>Trade payables</t>
        </is>
      </c>
      <c r="B30" s="4" t="inlineStr">
        <is>
          <t xml:space="preserve"> </t>
        </is>
      </c>
      <c r="C30" s="4" t="inlineStr">
        <is>
          <t xml:space="preserve"> </t>
        </is>
      </c>
      <c r="D30" s="4" t="inlineStr">
        <is>
          <t xml:space="preserve"> </t>
        </is>
      </c>
      <c r="E30" s="5" t="n">
        <v>494</v>
      </c>
    </row>
    <row r="31">
      <c r="A31" s="4" t="inlineStr">
        <is>
          <t>Accrued expenses</t>
        </is>
      </c>
      <c r="B31" s="4" t="inlineStr">
        <is>
          <t xml:space="preserve"> </t>
        </is>
      </c>
      <c r="C31" s="4" t="inlineStr">
        <is>
          <t xml:space="preserve"> </t>
        </is>
      </c>
      <c r="D31" s="4" t="inlineStr">
        <is>
          <t xml:space="preserve"> </t>
        </is>
      </c>
      <c r="E31" s="5" t="n">
        <v>2752</v>
      </c>
    </row>
    <row r="32">
      <c r="A32" s="4" t="inlineStr">
        <is>
          <t>Total liabilities assumed</t>
        </is>
      </c>
      <c r="B32" s="4" t="inlineStr">
        <is>
          <t xml:space="preserve"> </t>
        </is>
      </c>
      <c r="C32" s="4" t="inlineStr">
        <is>
          <t xml:space="preserve"> </t>
        </is>
      </c>
      <c r="D32" s="4" t="inlineStr">
        <is>
          <t xml:space="preserve"> </t>
        </is>
      </c>
      <c r="E32" s="5" t="n">
        <v>3246</v>
      </c>
    </row>
    <row r="33">
      <c r="A33" s="4" t="inlineStr">
        <is>
          <t>Total net assets acquired</t>
        </is>
      </c>
      <c r="B33" s="4" t="inlineStr">
        <is>
          <t xml:space="preserve"> </t>
        </is>
      </c>
      <c r="C33" s="4" t="inlineStr">
        <is>
          <t xml:space="preserve"> </t>
        </is>
      </c>
      <c r="D33" s="4" t="inlineStr">
        <is>
          <t xml:space="preserve"> </t>
        </is>
      </c>
      <c r="E33" s="5" t="n">
        <v>105029</v>
      </c>
    </row>
    <row r="34">
      <c r="A34" s="4" t="inlineStr">
        <is>
          <t>EGS | Developed technology</t>
        </is>
      </c>
      <c r="B34" s="4" t="inlineStr">
        <is>
          <t xml:space="preserve"> </t>
        </is>
      </c>
      <c r="C34" s="4" t="inlineStr">
        <is>
          <t xml:space="preserve"> </t>
        </is>
      </c>
      <c r="D34" s="4" t="inlineStr">
        <is>
          <t xml:space="preserve"> </t>
        </is>
      </c>
      <c r="E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row>
    <row r="36">
      <c r="A36" s="4" t="inlineStr">
        <is>
          <t>Intangible assets</t>
        </is>
      </c>
      <c r="B36" s="4" t="inlineStr">
        <is>
          <t xml:space="preserve"> </t>
        </is>
      </c>
      <c r="C36" s="4" t="inlineStr">
        <is>
          <t xml:space="preserve"> </t>
        </is>
      </c>
      <c r="D36" s="4" t="inlineStr">
        <is>
          <t xml:space="preserve"> </t>
        </is>
      </c>
      <c r="E36" s="5" t="n">
        <v>72800</v>
      </c>
    </row>
    <row r="37">
      <c r="A37" s="4" t="inlineStr">
        <is>
          <t>EGS | Trademarks</t>
        </is>
      </c>
      <c r="B37" s="4" t="inlineStr">
        <is>
          <t xml:space="preserve"> </t>
        </is>
      </c>
      <c r="C37" s="4" t="inlineStr">
        <is>
          <t xml:space="preserve"> </t>
        </is>
      </c>
      <c r="D37" s="4" t="inlineStr">
        <is>
          <t xml:space="preserve"> </t>
        </is>
      </c>
      <c r="E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row>
    <row r="39">
      <c r="A39" s="4" t="inlineStr">
        <is>
          <t>Intangible assets</t>
        </is>
      </c>
      <c r="B39" s="4" t="inlineStr">
        <is>
          <t xml:space="preserve"> </t>
        </is>
      </c>
      <c r="C39" s="4" t="inlineStr">
        <is>
          <t xml:space="preserve"> </t>
        </is>
      </c>
      <c r="D39" s="4" t="inlineStr">
        <is>
          <t xml:space="preserve"> </t>
        </is>
      </c>
      <c r="E39" s="5" t="n">
        <v>5400</v>
      </c>
    </row>
    <row r="40">
      <c r="A40" s="4" t="inlineStr">
        <is>
          <t>EGS | Customer list</t>
        </is>
      </c>
      <c r="B40" s="4" t="inlineStr">
        <is>
          <t xml:space="preserve"> </t>
        </is>
      </c>
      <c r="C40" s="4" t="inlineStr">
        <is>
          <t xml:space="preserve"> </t>
        </is>
      </c>
      <c r="D40" s="4" t="inlineStr">
        <is>
          <t xml:space="preserve"> </t>
        </is>
      </c>
      <c r="E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row>
    <row r="42">
      <c r="A42" s="4" t="inlineStr">
        <is>
          <t>Intangible assets</t>
        </is>
      </c>
      <c r="B42" s="4" t="inlineStr">
        <is>
          <t xml:space="preserve"> </t>
        </is>
      </c>
      <c r="C42" s="4" t="inlineStr">
        <is>
          <t xml:space="preserve"> </t>
        </is>
      </c>
      <c r="D42" s="4" t="inlineStr">
        <is>
          <t xml:space="preserve"> </t>
        </is>
      </c>
      <c r="E42" s="6" t="n">
        <v>6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63368</v>
      </c>
      <c r="C3" s="6" t="n">
        <v>168437</v>
      </c>
    </row>
    <row r="4">
      <c r="A4" s="4" t="inlineStr">
        <is>
          <t>Work-in-process</t>
        </is>
      </c>
      <c r="B4" s="5" t="n">
        <v>36162</v>
      </c>
      <c r="C4" s="5" t="n">
        <v>27114</v>
      </c>
    </row>
    <row r="5">
      <c r="A5" s="4" t="inlineStr">
        <is>
          <t>Raw materials</t>
        </is>
      </c>
      <c r="B5" s="5" t="n">
        <v>118406</v>
      </c>
      <c r="C5" s="5" t="n">
        <v>110512</v>
      </c>
    </row>
    <row r="6">
      <c r="A6" s="4" t="inlineStr">
        <is>
          <t>Total Inventories</t>
        </is>
      </c>
      <c r="B6" s="6" t="n">
        <v>317936</v>
      </c>
      <c r="C6" s="6" t="n">
        <v>3060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alance at beginning of period</t>
        </is>
      </c>
      <c r="B4" s="6" t="n">
        <v>463511</v>
      </c>
    </row>
    <row r="5">
      <c r="A5" s="4" t="inlineStr">
        <is>
          <t>Effect of foreign exchange</t>
        </is>
      </c>
      <c r="B5" s="5" t="n">
        <v>-849</v>
      </c>
    </row>
    <row r="6">
      <c r="A6" s="4" t="inlineStr">
        <is>
          <t>Goodwill balance at end of period</t>
        </is>
      </c>
      <c r="B6" s="5" t="n">
        <v>464360</v>
      </c>
    </row>
    <row r="7">
      <c r="A7" s="4" t="inlineStr">
        <is>
          <t>Cardiovascular</t>
        </is>
      </c>
      <c r="B7" s="4" t="inlineStr">
        <is>
          <t xml:space="preserve"> </t>
        </is>
      </c>
    </row>
    <row r="8">
      <c r="A8" s="3" t="inlineStr">
        <is>
          <t>Goodwill [Roll Forward]</t>
        </is>
      </c>
      <c r="B8" s="4" t="inlineStr">
        <is>
          <t xml:space="preserve"> </t>
        </is>
      </c>
    </row>
    <row r="9">
      <c r="A9" s="4" t="inlineStr">
        <is>
          <t>Goodwill balance at beginning of period</t>
        </is>
      </c>
      <c r="B9" s="5" t="n">
        <v>446514</v>
      </c>
    </row>
    <row r="10">
      <c r="A10" s="4" t="inlineStr">
        <is>
          <t>Effect of foreign exchange</t>
        </is>
      </c>
      <c r="B10" s="5" t="n">
        <v>-849</v>
      </c>
    </row>
    <row r="11">
      <c r="A11" s="4" t="inlineStr">
        <is>
          <t>Goodwill balance at end of period</t>
        </is>
      </c>
      <c r="B11" s="5" t="n">
        <v>447363</v>
      </c>
    </row>
    <row r="12">
      <c r="A12" s="4" t="inlineStr">
        <is>
          <t>Endoscopy</t>
        </is>
      </c>
      <c r="B12" s="4" t="inlineStr">
        <is>
          <t xml:space="preserve"> </t>
        </is>
      </c>
    </row>
    <row r="13">
      <c r="A13" s="3" t="inlineStr">
        <is>
          <t>Goodwill [Roll Forward]</t>
        </is>
      </c>
      <c r="B13" s="4" t="inlineStr">
        <is>
          <t xml:space="preserve"> </t>
        </is>
      </c>
    </row>
    <row r="14">
      <c r="A14" s="4" t="inlineStr">
        <is>
          <t>Goodwill balance at beginning of period</t>
        </is>
      </c>
      <c r="B14" s="5" t="n">
        <v>16997</v>
      </c>
    </row>
    <row r="15">
      <c r="A15" s="4" t="inlineStr">
        <is>
          <t>Goodwill balance at end of period</t>
        </is>
      </c>
      <c r="B15" s="6" t="n">
        <v>169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Other Intangible Assets (Details) - USD ($) $ in Thousands</t>
        </is>
      </c>
      <c r="B1" s="2" t="inlineStr">
        <is>
          <t>Mar. 31, 2025</t>
        </is>
      </c>
      <c r="C1" s="2" t="inlineStr">
        <is>
          <t>Dec. 31, 2024</t>
        </is>
      </c>
    </row>
    <row r="2">
      <c r="A2" s="4" t="inlineStr">
        <is>
          <t>Oth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Carrying Amount</t>
        </is>
      </c>
      <c r="B4" s="6" t="n">
        <v>152614</v>
      </c>
      <c r="C4" s="6" t="n">
        <v>151842</v>
      </c>
    </row>
    <row r="5">
      <c r="A5" s="4" t="inlineStr">
        <is>
          <t>Accumulated Amortization</t>
        </is>
      </c>
      <c r="B5" s="5" t="n">
        <v>-87986</v>
      </c>
      <c r="C5" s="5" t="n">
        <v>-85343</v>
      </c>
    </row>
    <row r="6">
      <c r="A6" s="4" t="inlineStr">
        <is>
          <t>Net Carrying Amount</t>
        </is>
      </c>
      <c r="B6" s="5" t="n">
        <v>64628</v>
      </c>
      <c r="C6" s="5" t="n">
        <v>66499</v>
      </c>
    </row>
    <row r="7">
      <c r="A7" s="4" t="inlineStr">
        <is>
          <t>Pat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32163</v>
      </c>
      <c r="C9" s="5" t="n">
        <v>31489</v>
      </c>
    </row>
    <row r="10">
      <c r="A10" s="4" t="inlineStr">
        <is>
          <t>Accumulated Amortization</t>
        </is>
      </c>
      <c r="B10" s="5" t="n">
        <v>-13278</v>
      </c>
      <c r="C10" s="5" t="n">
        <v>-12824</v>
      </c>
    </row>
    <row r="11">
      <c r="A11" s="4" t="inlineStr">
        <is>
          <t>Net Carrying Amount</t>
        </is>
      </c>
      <c r="B11" s="5" t="n">
        <v>18885</v>
      </c>
      <c r="C11" s="5" t="n">
        <v>18665</v>
      </c>
    </row>
    <row r="12">
      <c r="A12" s="4" t="inlineStr">
        <is>
          <t>Distribution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3250</v>
      </c>
      <c r="C14" s="5" t="n">
        <v>3250</v>
      </c>
    </row>
    <row r="15">
      <c r="A15" s="4" t="inlineStr">
        <is>
          <t>Accumulated Amortization</t>
        </is>
      </c>
      <c r="B15" s="5" t="n">
        <v>-3013</v>
      </c>
      <c r="C15" s="5" t="n">
        <v>-2994</v>
      </c>
    </row>
    <row r="16">
      <c r="A16" s="4" t="inlineStr">
        <is>
          <t>Net Carrying Amount</t>
        </is>
      </c>
      <c r="B16" s="5" t="n">
        <v>237</v>
      </c>
      <c r="C16" s="5" t="n">
        <v>256</v>
      </c>
    </row>
    <row r="17">
      <c r="A17" s="4" t="inlineStr">
        <is>
          <t>Licens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1580</v>
      </c>
      <c r="C19" s="5" t="n">
        <v>11557</v>
      </c>
    </row>
    <row r="20">
      <c r="A20" s="4" t="inlineStr">
        <is>
          <t>Accumulated Amortization</t>
        </is>
      </c>
      <c r="B20" s="5" t="n">
        <v>-9330</v>
      </c>
      <c r="C20" s="5" t="n">
        <v>-9125</v>
      </c>
    </row>
    <row r="21">
      <c r="A21" s="4" t="inlineStr">
        <is>
          <t>Net Carrying Amount</t>
        </is>
      </c>
      <c r="B21" s="5" t="n">
        <v>2250</v>
      </c>
      <c r="C21" s="5" t="n">
        <v>2432</v>
      </c>
    </row>
    <row r="22">
      <c r="A22" s="4" t="inlineStr">
        <is>
          <t>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47627</v>
      </c>
      <c r="C24" s="5" t="n">
        <v>47613</v>
      </c>
    </row>
    <row r="25">
      <c r="A25" s="4" t="inlineStr">
        <is>
          <t>Accumulated Amortization</t>
        </is>
      </c>
      <c r="B25" s="5" t="n">
        <v>-25170</v>
      </c>
      <c r="C25" s="5" t="n">
        <v>-24177</v>
      </c>
    </row>
    <row r="26">
      <c r="A26" s="4" t="inlineStr">
        <is>
          <t>Net Carrying Amount</t>
        </is>
      </c>
      <c r="B26" s="5" t="n">
        <v>22457</v>
      </c>
      <c r="C26" s="5" t="n">
        <v>23436</v>
      </c>
    </row>
    <row r="27">
      <c r="A27" s="4" t="inlineStr">
        <is>
          <t>Customer list</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57994</v>
      </c>
      <c r="C29" s="5" t="n">
        <v>57933</v>
      </c>
    </row>
    <row r="30">
      <c r="A30" s="4" t="inlineStr">
        <is>
          <t>Accumulated Amortization</t>
        </is>
      </c>
      <c r="B30" s="5" t="n">
        <v>-37195</v>
      </c>
      <c r="C30" s="5" t="n">
        <v>-36223</v>
      </c>
    </row>
    <row r="31">
      <c r="A31" s="4" t="inlineStr">
        <is>
          <t>Net Carrying Amount</t>
        </is>
      </c>
      <c r="B31" s="6" t="n">
        <v>20799</v>
      </c>
      <c r="C31" s="6" t="n">
        <v>217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Narrative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goodwill impairment losses</t>
        </is>
      </c>
      <c r="B4" s="8" t="n">
        <v>8.300000000000001</v>
      </c>
      <c r="C4" s="4" t="inlineStr">
        <is>
          <t xml:space="preserve"> </t>
        </is>
      </c>
      <c r="D4" s="8" t="n">
        <v>8.300000000000001</v>
      </c>
    </row>
    <row r="5">
      <c r="A5" s="4" t="inlineStr">
        <is>
          <t>Goodwill impairment loss</t>
        </is>
      </c>
      <c r="B5" s="5" t="n">
        <v>0</v>
      </c>
      <c r="C5" s="6" t="n">
        <v>0</v>
      </c>
      <c r="D5" s="4" t="inlineStr">
        <is>
          <t xml:space="preserve"> </t>
        </is>
      </c>
    </row>
    <row r="6">
      <c r="A6" s="4" t="inlineStr">
        <is>
          <t>Aggregate amortization expense for developed technology and other intangible assets</t>
        </is>
      </c>
      <c r="B6" s="5" t="n">
        <v>20</v>
      </c>
      <c r="C6" s="9" t="n">
        <v>14.6</v>
      </c>
      <c r="D6" s="4" t="inlineStr">
        <is>
          <t xml:space="preserve"> </t>
        </is>
      </c>
    </row>
    <row r="7">
      <c r="A7" s="4" t="inlineStr">
        <is>
          <t>Impairment of intangible assets</t>
        </is>
      </c>
      <c r="B7" s="6" t="n">
        <v>0</v>
      </c>
      <c r="C7" s="6" t="n">
        <v>0</v>
      </c>
      <c r="D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Remaining 2025</t>
        </is>
      </c>
      <c r="B3" s="6" t="n">
        <v>62428</v>
      </c>
    </row>
    <row r="4">
      <c r="A4" s="4" t="inlineStr">
        <is>
          <t>2026</t>
        </is>
      </c>
      <c r="B4" s="5" t="n">
        <v>72797</v>
      </c>
    </row>
    <row r="5">
      <c r="A5" s="4" t="inlineStr">
        <is>
          <t>2027</t>
        </is>
      </c>
      <c r="B5" s="5" t="n">
        <v>69127</v>
      </c>
    </row>
    <row r="6">
      <c r="A6" s="4" t="inlineStr">
        <is>
          <t>2028</t>
        </is>
      </c>
      <c r="B6" s="5" t="n">
        <v>67728</v>
      </c>
    </row>
    <row r="7">
      <c r="A7" s="4" t="inlineStr">
        <is>
          <t>2029</t>
        </is>
      </c>
      <c r="B7" s="6" t="n">
        <v>561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7811</v>
      </c>
      <c r="C4" s="6" t="n">
        <v>6108</v>
      </c>
    </row>
    <row r="5">
      <c r="A5" s="4" t="inlineStr">
        <is>
          <t>Effective tax rate</t>
        </is>
      </c>
      <c r="B5" s="10" t="n">
        <v>0.206</v>
      </c>
      <c r="C5" s="10" t="n">
        <v>0.17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Balances under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747500</v>
      </c>
      <c r="C3" s="4" t="inlineStr">
        <is>
          <t xml:space="preserve"> </t>
        </is>
      </c>
    </row>
    <row r="4">
      <c r="A4" s="4" t="inlineStr">
        <is>
          <t>Less unamortized debt issuance costs</t>
        </is>
      </c>
      <c r="B4" s="5" t="n">
        <v>-16827</v>
      </c>
      <c r="C4" s="6" t="n">
        <v>-17949</v>
      </c>
    </row>
    <row r="5">
      <c r="A5" s="4" t="inlineStr">
        <is>
          <t>Total long-term debt</t>
        </is>
      </c>
      <c r="B5" s="5" t="n">
        <v>730673</v>
      </c>
      <c r="C5" s="5" t="n">
        <v>729551</v>
      </c>
    </row>
    <row r="6">
      <c r="A6" s="4" t="inlineStr">
        <is>
          <t>Long-term portion</t>
        </is>
      </c>
      <c r="B6" s="5" t="n">
        <v>730673</v>
      </c>
      <c r="C6" s="5" t="n">
        <v>729551</v>
      </c>
    </row>
    <row r="7">
      <c r="A7" s="4" t="inlineStr">
        <is>
          <t>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747500</v>
      </c>
      <c r="C9" s="6" t="n">
        <v>74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 (Loss)</t>
        </is>
      </c>
      <c r="B4" s="6" t="n">
        <v>30147</v>
      </c>
      <c r="C4" s="6" t="n">
        <v>28240</v>
      </c>
    </row>
    <row r="5">
      <c r="A5" s="3" t="inlineStr">
        <is>
          <t>Other comprehensive income (loss):</t>
        </is>
      </c>
      <c r="B5" s="4" t="inlineStr">
        <is>
          <t xml:space="preserve"> </t>
        </is>
      </c>
      <c r="C5" s="4" t="inlineStr">
        <is>
          <t xml:space="preserve"> </t>
        </is>
      </c>
    </row>
    <row r="6">
      <c r="A6" s="4" t="inlineStr">
        <is>
          <t>Cash flow hedges</t>
        </is>
      </c>
      <c r="B6" s="5" t="n">
        <v>-2386</v>
      </c>
      <c r="C6" s="5" t="n">
        <v>2972</v>
      </c>
    </row>
    <row r="7">
      <c r="A7" s="4" t="inlineStr">
        <is>
          <t>Income tax benefit (expense)</t>
        </is>
      </c>
      <c r="B7" s="5" t="n">
        <v>563</v>
      </c>
      <c r="C7" s="5" t="n">
        <v>-702</v>
      </c>
    </row>
    <row r="8">
      <c r="A8" s="4" t="inlineStr">
        <is>
          <t>Foreign currency translation adjustment</t>
        </is>
      </c>
      <c r="B8" s="5" t="n">
        <v>5854</v>
      </c>
      <c r="C8" s="5" t="n">
        <v>-3404</v>
      </c>
    </row>
    <row r="9">
      <c r="A9" s="4" t="inlineStr">
        <is>
          <t>Income tax benefit (expense)</t>
        </is>
      </c>
      <c r="B9" s="5" t="n">
        <v>-6</v>
      </c>
      <c r="C9" s="5" t="n">
        <v>12</v>
      </c>
    </row>
    <row r="10">
      <c r="A10" s="4" t="inlineStr">
        <is>
          <t>Total other comprehensive income (loss)</t>
        </is>
      </c>
      <c r="B10" s="5" t="n">
        <v>4025</v>
      </c>
      <c r="C10" s="5" t="n">
        <v>-1122</v>
      </c>
    </row>
    <row r="11">
      <c r="A11" s="4" t="inlineStr">
        <is>
          <t>Total comprehensive income</t>
        </is>
      </c>
      <c r="B11" s="6" t="n">
        <v>34172</v>
      </c>
      <c r="C11" s="6" t="n">
        <v>271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Debt - Future Minimum Payments on Long-term Debt (Details) $ in Thousands</t>
        </is>
      </c>
      <c r="B1" s="2" t="inlineStr">
        <is>
          <t>Mar. 31, 2025 USD ($)</t>
        </is>
      </c>
    </row>
    <row r="2">
      <c r="A2" s="3" t="inlineStr">
        <is>
          <t>Debt Disclosure [Abstract]</t>
        </is>
      </c>
      <c r="B2" s="4" t="inlineStr">
        <is>
          <t xml:space="preserve"> </t>
        </is>
      </c>
    </row>
    <row r="3">
      <c r="A3" s="4" t="inlineStr">
        <is>
          <t>2028</t>
        </is>
      </c>
      <c r="B3" s="6" t="n">
        <v>747500</v>
      </c>
    </row>
    <row r="4">
      <c r="A4" s="4" t="inlineStr">
        <is>
          <t>Total future minimum principal payments</t>
        </is>
      </c>
      <c r="B4" s="6" t="n">
        <v>74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5" customWidth="1" min="2" max="2"/>
    <col width="33" customWidth="1" min="3" max="3"/>
    <col width="22" customWidth="1" min="4" max="4"/>
  </cols>
  <sheetData>
    <row r="1">
      <c r="A1" s="1" t="inlineStr">
        <is>
          <t>Debt - Narrative (Details)</t>
        </is>
      </c>
      <c r="B1" s="2" t="inlineStr">
        <is>
          <t>1 Months Ended</t>
        </is>
      </c>
      <c r="C1" s="2" t="inlineStr">
        <is>
          <t>3 Months Ended</t>
        </is>
      </c>
    </row>
    <row r="2">
      <c r="B2" s="2" t="inlineStr">
        <is>
          <t>Dec. 31, 2023 USD ($) $ / shares $ / derivative shares</t>
        </is>
      </c>
      <c r="C2" s="2" t="inlineStr">
        <is>
          <t>Mar. 31, 2025 USD ($) $ / shares</t>
        </is>
      </c>
      <c r="D2" s="2" t="inlineStr">
        <is>
          <t>Jun. 06, 2023 USD ($)</t>
        </is>
      </c>
    </row>
    <row r="3">
      <c r="A3" s="3" t="inlineStr">
        <is>
          <t>Debt Instrument [Line Items]</t>
        </is>
      </c>
      <c r="B3" s="4" t="inlineStr">
        <is>
          <t xml:space="preserve"> </t>
        </is>
      </c>
      <c r="C3" s="4" t="inlineStr">
        <is>
          <t xml:space="preserve"> </t>
        </is>
      </c>
      <c r="D3" s="4" t="inlineStr">
        <is>
          <t xml:space="preserve"> </t>
        </is>
      </c>
    </row>
    <row r="4">
      <c r="A4" s="4" t="inlineStr">
        <is>
          <t>Outstanding borrowings</t>
        </is>
      </c>
      <c r="B4" s="4" t="inlineStr">
        <is>
          <t xml:space="preserve"> </t>
        </is>
      </c>
      <c r="C4" s="6" t="n">
        <v>747500000</v>
      </c>
      <c r="D4" s="4" t="inlineStr">
        <is>
          <t xml:space="preserve"> </t>
        </is>
      </c>
    </row>
    <row r="5">
      <c r="A5" s="4" t="inlineStr">
        <is>
          <t>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borrowings</t>
        </is>
      </c>
      <c r="B7" s="4" t="inlineStr">
        <is>
          <t xml:space="preserve"> </t>
        </is>
      </c>
      <c r="C7" s="5" t="n">
        <v>0</v>
      </c>
      <c r="D7" s="4" t="inlineStr">
        <is>
          <t xml:space="preserve"> </t>
        </is>
      </c>
    </row>
    <row r="8">
      <c r="A8" s="4" t="inlineStr">
        <is>
          <t>Letter of credit guarantees</t>
        </is>
      </c>
      <c r="B8" s="4" t="inlineStr">
        <is>
          <t xml:space="preserve"> </t>
        </is>
      </c>
      <c r="C8" s="5" t="n">
        <v>2900000</v>
      </c>
      <c r="D8" s="4" t="inlineStr">
        <is>
          <t xml:space="preserve"> </t>
        </is>
      </c>
    </row>
    <row r="9">
      <c r="A9" s="4" t="inlineStr">
        <is>
          <t>Available borrowing capacity</t>
        </is>
      </c>
      <c r="B9" s="4" t="inlineStr">
        <is>
          <t xml:space="preserve"> </t>
        </is>
      </c>
      <c r="C9" s="6" t="n">
        <v>697000000</v>
      </c>
      <c r="D9" s="4" t="inlineStr">
        <is>
          <t xml:space="preserve"> </t>
        </is>
      </c>
    </row>
    <row r="10">
      <c r="A10" s="4" t="inlineStr">
        <is>
          <t>Term Loan | Credit Agree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4" t="inlineStr">
        <is>
          <t xml:space="preserve"> </t>
        </is>
      </c>
      <c r="D12" s="6" t="n">
        <v>150000000</v>
      </c>
    </row>
    <row r="13">
      <c r="A13" s="4" t="inlineStr">
        <is>
          <t>Revolving Credit Facility |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4" t="inlineStr">
        <is>
          <t xml:space="preserve"> </t>
        </is>
      </c>
      <c r="D15" s="6" t="n">
        <v>700000000</v>
      </c>
    </row>
    <row r="16">
      <c r="A16" s="4" t="inlineStr">
        <is>
          <t>Senior unsecured convertible notes | Convertible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1" t="n">
        <v>0.03</v>
      </c>
      <c r="C18" s="4" t="inlineStr">
        <is>
          <t xml:space="preserve"> </t>
        </is>
      </c>
      <c r="D18" s="4" t="inlineStr">
        <is>
          <t xml:space="preserve"> </t>
        </is>
      </c>
    </row>
    <row r="19">
      <c r="A19" s="4" t="inlineStr">
        <is>
          <t>Net proceeds from convertible notes</t>
        </is>
      </c>
      <c r="B19" s="6" t="n">
        <v>724800000</v>
      </c>
      <c r="C19" s="4" t="inlineStr">
        <is>
          <t xml:space="preserve"> </t>
        </is>
      </c>
      <c r="D19" s="4" t="inlineStr">
        <is>
          <t xml:space="preserve"> </t>
        </is>
      </c>
    </row>
    <row r="20">
      <c r="A20" s="4" t="inlineStr">
        <is>
          <t>Shares issued upon conversion | shares</t>
        </is>
      </c>
      <c r="B20" s="12" t="n">
        <v>11.5171</v>
      </c>
      <c r="C20" s="4" t="inlineStr">
        <is>
          <t xml:space="preserve"> </t>
        </is>
      </c>
      <c r="D20" s="4" t="inlineStr">
        <is>
          <t xml:space="preserve"> </t>
        </is>
      </c>
    </row>
    <row r="21">
      <c r="A21" s="4" t="inlineStr">
        <is>
          <t>Debt instrument conversion ratio multiple of principal</t>
        </is>
      </c>
      <c r="B21" s="6" t="n">
        <v>1000</v>
      </c>
      <c r="C21" s="4" t="inlineStr">
        <is>
          <t xml:space="preserve"> </t>
        </is>
      </c>
      <c r="D21" s="4" t="inlineStr">
        <is>
          <t xml:space="preserve"> </t>
        </is>
      </c>
    </row>
    <row r="22">
      <c r="A22" s="4" t="inlineStr">
        <is>
          <t>Repurchase percentage on principal, accrued and unpaid interest</t>
        </is>
      </c>
      <c r="B22" s="4" t="inlineStr">
        <is>
          <t xml:space="preserve"> </t>
        </is>
      </c>
      <c r="C22" s="11" t="n">
        <v>1</v>
      </c>
      <c r="D22" s="4" t="inlineStr">
        <is>
          <t xml:space="preserve"> </t>
        </is>
      </c>
    </row>
    <row r="23">
      <c r="A23" s="4" t="inlineStr">
        <is>
          <t>Number of business days period after consecutive trading days</t>
        </is>
      </c>
      <c r="B23" s="4" t="inlineStr">
        <is>
          <t>5 days</t>
        </is>
      </c>
      <c r="C23" s="4" t="inlineStr">
        <is>
          <t xml:space="preserve"> </t>
        </is>
      </c>
      <c r="D23" s="4" t="inlineStr">
        <is>
          <t xml:space="preserve"> </t>
        </is>
      </c>
    </row>
    <row r="24">
      <c r="A24" s="4" t="inlineStr">
        <is>
          <t>Consecutive trading days, trading price per share after which to be observed for conversion</t>
        </is>
      </c>
      <c r="B24" s="4" t="inlineStr">
        <is>
          <t>10 days</t>
        </is>
      </c>
      <c r="C24" s="4" t="inlineStr">
        <is>
          <t xml:space="preserve"> </t>
        </is>
      </c>
      <c r="D24" s="4" t="inlineStr">
        <is>
          <t xml:space="preserve"> </t>
        </is>
      </c>
    </row>
    <row r="25">
      <c r="A25" s="4" t="inlineStr">
        <is>
          <t>Percentage of sale price</t>
        </is>
      </c>
      <c r="B25" s="11" t="n">
        <v>0.98</v>
      </c>
      <c r="C25" s="4" t="inlineStr">
        <is>
          <t xml:space="preserve"> </t>
        </is>
      </c>
      <c r="D25" s="4" t="inlineStr">
        <is>
          <t xml:space="preserve"> </t>
        </is>
      </c>
    </row>
    <row r="26">
      <c r="A26" s="4" t="inlineStr">
        <is>
          <t>Common stock at a price per share less than the average closing sale price</t>
        </is>
      </c>
      <c r="B26" s="4" t="inlineStr">
        <is>
          <t>60 days</t>
        </is>
      </c>
      <c r="C26" s="4" t="inlineStr">
        <is>
          <t xml:space="preserve"> </t>
        </is>
      </c>
      <c r="D26" s="4" t="inlineStr">
        <is>
          <t xml:space="preserve"> </t>
        </is>
      </c>
    </row>
    <row r="27">
      <c r="A27" s="4" t="inlineStr">
        <is>
          <t>Purchase shares of common stock at a price per share less than the average closing sale price of consecutive trading days</t>
        </is>
      </c>
      <c r="B27" s="4" t="inlineStr">
        <is>
          <t>10 days</t>
        </is>
      </c>
      <c r="C27" s="4" t="inlineStr">
        <is>
          <t xml:space="preserve"> </t>
        </is>
      </c>
      <c r="D27" s="4" t="inlineStr">
        <is>
          <t xml:space="preserve"> </t>
        </is>
      </c>
    </row>
    <row r="28">
      <c r="A28" s="4" t="inlineStr">
        <is>
          <t>Percentage of distribution to common stockholders</t>
        </is>
      </c>
      <c r="B28" s="11" t="n">
        <v>0.1</v>
      </c>
      <c r="C28" s="4" t="inlineStr">
        <is>
          <t xml:space="preserve"> </t>
        </is>
      </c>
      <c r="D28" s="4" t="inlineStr">
        <is>
          <t xml:space="preserve"> </t>
        </is>
      </c>
    </row>
    <row r="29">
      <c r="A29" s="4" t="inlineStr">
        <is>
          <t>Percentage of applicable conversion price</t>
        </is>
      </c>
      <c r="B29" s="11" t="n">
        <v>1.3</v>
      </c>
      <c r="C29" s="4" t="inlineStr">
        <is>
          <t xml:space="preserve"> </t>
        </is>
      </c>
      <c r="D29" s="4" t="inlineStr">
        <is>
          <t xml:space="preserve"> </t>
        </is>
      </c>
    </row>
    <row r="30">
      <c r="A30" s="4" t="inlineStr">
        <is>
          <t>Percentage of applicable conversion price on each applicable trading day</t>
        </is>
      </c>
      <c r="B30" s="4" t="inlineStr">
        <is>
          <t>20 days</t>
        </is>
      </c>
      <c r="C30" s="4" t="inlineStr">
        <is>
          <t xml:space="preserve"> </t>
        </is>
      </c>
      <c r="D30" s="4" t="inlineStr">
        <is>
          <t xml:space="preserve"> </t>
        </is>
      </c>
    </row>
    <row r="31">
      <c r="A31" s="4" t="inlineStr">
        <is>
          <t>Consecutive trading day period ending</t>
        </is>
      </c>
      <c r="B31" s="4" t="inlineStr">
        <is>
          <t>30 days</t>
        </is>
      </c>
      <c r="C31" s="4" t="inlineStr">
        <is>
          <t xml:space="preserve"> </t>
        </is>
      </c>
      <c r="D31" s="4" t="inlineStr">
        <is>
          <t xml:space="preserve"> </t>
        </is>
      </c>
    </row>
    <row r="32">
      <c r="A32" s="4" t="inlineStr">
        <is>
          <t>Senior unsecured convertible notes | Convertible debt | Call option</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ap price | $ / derivative</t>
        </is>
      </c>
      <c r="B34" s="13" t="n">
        <v>114.68</v>
      </c>
      <c r="C34" s="4" t="inlineStr">
        <is>
          <t xml:space="preserve"> </t>
        </is>
      </c>
      <c r="D34" s="4" t="inlineStr">
        <is>
          <t xml:space="preserve"> </t>
        </is>
      </c>
    </row>
    <row r="35">
      <c r="A35" s="4" t="inlineStr">
        <is>
          <t>Capped call transaction cost</t>
        </is>
      </c>
      <c r="B35" s="6" t="n">
        <v>66500000</v>
      </c>
      <c r="C35" s="4" t="inlineStr">
        <is>
          <t xml:space="preserve"> </t>
        </is>
      </c>
      <c r="D35" s="4" t="inlineStr">
        <is>
          <t xml:space="preserve"> </t>
        </is>
      </c>
    </row>
    <row r="36">
      <c r="A36" s="4" t="inlineStr">
        <is>
          <t>Senior unsecured convertible notes | Convertible debt | Common Stock</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onversion price | $ / shares</t>
        </is>
      </c>
      <c r="B38" s="7" t="n">
        <v>86.83</v>
      </c>
      <c r="C38" s="7" t="n">
        <v>86.83</v>
      </c>
      <c r="D38" s="4" t="inlineStr">
        <is>
          <t xml:space="preserve"> </t>
        </is>
      </c>
    </row>
    <row r="39">
      <c r="A39" s="4" t="inlineStr">
        <is>
          <t>Senior unsecured convertible notes | Convertible debt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Reported sales price of common stock</t>
        </is>
      </c>
      <c r="B41" s="11" t="n">
        <v>1.3</v>
      </c>
      <c r="C41" s="4" t="inlineStr">
        <is>
          <t xml:space="preserve"> </t>
        </is>
      </c>
      <c r="D41" s="4" t="inlineStr">
        <is>
          <t xml:space="preserve"> </t>
        </is>
      </c>
    </row>
    <row r="42">
      <c r="A42" s="4" t="inlineStr">
        <is>
          <t>Conversion price then in effect for at least number of trading days</t>
        </is>
      </c>
      <c r="B42" s="4" t="inlineStr">
        <is>
          <t>20 days</t>
        </is>
      </c>
      <c r="C42" s="4" t="inlineStr">
        <is>
          <t xml:space="preserve"> </t>
        </is>
      </c>
      <c r="D4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5" customWidth="1" min="2" max="2"/>
  </cols>
  <sheetData>
    <row r="1">
      <c r="A1" s="1" t="inlineStr">
        <is>
          <t>Debt - Financial Covenants (Details) - Credit Agreement</t>
        </is>
      </c>
      <c r="B1" s="2" t="inlineStr">
        <is>
          <t>3 Months Ended</t>
        </is>
      </c>
    </row>
    <row r="2">
      <c r="B2" s="2" t="inlineStr">
        <is>
          <t>Mar. 31, 2025</t>
        </is>
      </c>
    </row>
    <row r="3">
      <c r="A3" s="3" t="inlineStr">
        <is>
          <t>Debt Instrument [Line Items]</t>
        </is>
      </c>
      <c r="B3" s="4" t="inlineStr">
        <is>
          <t xml:space="preserve"> </t>
        </is>
      </c>
    </row>
    <row r="4">
      <c r="A4" s="4" t="inlineStr">
        <is>
          <t>Consolidated Total Leverage Ratio</t>
        </is>
      </c>
      <c r="B4" s="5" t="n">
        <v>5</v>
      </c>
    </row>
    <row r="5">
      <c r="A5" s="4" t="inlineStr">
        <is>
          <t>Consolidated Senior Secured Net Leverage Ratio</t>
        </is>
      </c>
      <c r="B5" s="5" t="n">
        <v>3</v>
      </c>
    </row>
    <row r="6">
      <c r="A6" s="4" t="inlineStr">
        <is>
          <t>Consolidated Interest Coverage Ratio</t>
        </is>
      </c>
      <c r="B6"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48" customWidth="1" min="3" max="3"/>
  </cols>
  <sheetData>
    <row r="1">
      <c r="A1" s="1" t="inlineStr">
        <is>
          <t>Derivatives - Narrative (Details) - USD ($) $ in Millions</t>
        </is>
      </c>
      <c r="B1" s="2" t="inlineStr">
        <is>
          <t>3 Months Ended</t>
        </is>
      </c>
    </row>
    <row r="2">
      <c r="B2" s="2" t="inlineStr">
        <is>
          <t>Mar. 31, 2025</t>
        </is>
      </c>
      <c r="C2" s="2" t="inlineStr">
        <is>
          <t>Dec. 31, 2019</t>
        </is>
      </c>
    </row>
    <row r="3">
      <c r="A3" s="4" t="inlineStr">
        <is>
          <t>Revenue and cost of sal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expected to be reclassified from accumulated other comprehensive income (loss) to earnings in next twelve months, gross</t>
        </is>
      </c>
      <c r="B5" s="8" t="n">
        <v>1.1</v>
      </c>
      <c r="C5" s="4" t="inlineStr">
        <is>
          <t xml:space="preserve"> </t>
        </is>
      </c>
    </row>
    <row r="6">
      <c r="A6" s="4" t="inlineStr">
        <is>
          <t>Amount expected to be reclassified from accumulated other comprehensive income to earnings (loss) in next twelve months, net of tax</t>
        </is>
      </c>
      <c r="B6" s="8" t="n">
        <v>0.8</v>
      </c>
      <c r="C6" s="4" t="inlineStr">
        <is>
          <t xml:space="preserve"> </t>
        </is>
      </c>
    </row>
    <row r="7">
      <c r="A7" s="4" t="inlineStr">
        <is>
          <t>Interest rate swap | Wells Fargo 1.71% one-month LIBOR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derivative</t>
        </is>
      </c>
      <c r="B9" s="4" t="inlineStr">
        <is>
          <t xml:space="preserve"> </t>
        </is>
      </c>
      <c r="C9" s="6" t="n">
        <v>75</v>
      </c>
    </row>
    <row r="10">
      <c r="A10" s="4" t="inlineStr">
        <is>
          <t>Investment, Variable Interest Rate, Type [Extensible Enumeration]</t>
        </is>
      </c>
      <c r="B10" s="4" t="inlineStr">
        <is>
          <t xml:space="preserve"> </t>
        </is>
      </c>
      <c r="C10" s="4" t="inlineStr">
        <is>
          <t>us-gaap:SecuredOvernightFinancingRateSofrMember</t>
        </is>
      </c>
    </row>
    <row r="11">
      <c r="A11" s="4" t="inlineStr">
        <is>
          <t>Foreign currency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aturity of derivative contract (up to)</t>
        </is>
      </c>
      <c r="B13" s="4" t="inlineStr">
        <is>
          <t>2 years</t>
        </is>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orward Notional Contracts (Details) - Foreign currency forward contracts - USD ($) $ in Millions</t>
        </is>
      </c>
      <c r="B1" s="2" t="inlineStr">
        <is>
          <t>Mar. 31, 2025</t>
        </is>
      </c>
      <c r="C1" s="2" t="inlineStr">
        <is>
          <t>Dec. 31, 2024</t>
        </is>
      </c>
    </row>
    <row r="2">
      <c r="A2" s="4" t="inlineStr">
        <is>
          <t>Designated as hedging instrument | Derivatives designated as 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 of derivative</t>
        </is>
      </c>
      <c r="B4" s="8" t="n">
        <v>179.9</v>
      </c>
      <c r="C4" s="8" t="n">
        <v>117.5</v>
      </c>
    </row>
    <row r="5">
      <c r="A5" s="4" t="inlineStr">
        <is>
          <t>Not designated as hedging instrument | Fair Value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 of derivative</t>
        </is>
      </c>
      <c r="B7" s="8" t="n">
        <v>100.6</v>
      </c>
      <c r="C7" s="8" t="n">
        <v>9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Foreign currency forward contracts - USD ($) $ in Thousands</t>
        </is>
      </c>
      <c r="B1" s="2" t="inlineStr">
        <is>
          <t>Mar. 31, 2025</t>
        </is>
      </c>
      <c r="C1" s="2" t="inlineStr">
        <is>
          <t>Dec. 31, 2024</t>
        </is>
      </c>
    </row>
    <row r="2">
      <c r="A2" s="4" t="inlineStr">
        <is>
          <t>Designated as hedging instrument | Prepaid expenses and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6" t="n">
        <v>2120</v>
      </c>
      <c r="C4" s="6" t="n">
        <v>3771</v>
      </c>
    </row>
    <row r="5">
      <c r="A5" s="4" t="inlineStr">
        <is>
          <t>Designated as hedging instrument | Other assets (long-term)</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t>
        </is>
      </c>
      <c r="B7" s="5" t="n">
        <v>526</v>
      </c>
      <c r="C7" s="5" t="n">
        <v>1064</v>
      </c>
    </row>
    <row r="8">
      <c r="A8" s="4" t="inlineStr">
        <is>
          <t>Designated as hedging instrument |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Liability Derivatives</t>
        </is>
      </c>
      <c r="B10" s="5" t="n">
        <v>-1533</v>
      </c>
      <c r="C10" s="5" t="n">
        <v>-1332</v>
      </c>
    </row>
    <row r="11">
      <c r="A11" s="4" t="inlineStr">
        <is>
          <t>Designated as hedging instrument | Other long-term obligation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Liability Derivatives</t>
        </is>
      </c>
      <c r="B13" s="5" t="n">
        <v>-427</v>
      </c>
      <c r="C13" s="5" t="n">
        <v>-287</v>
      </c>
    </row>
    <row r="14">
      <c r="A14" s="4" t="inlineStr">
        <is>
          <t>Not designated as hedging instrument | Prepaid expenses and other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t>
        </is>
      </c>
      <c r="B16" s="5" t="n">
        <v>1839</v>
      </c>
      <c r="C16" s="5" t="n">
        <v>2595</v>
      </c>
    </row>
    <row r="17">
      <c r="A17" s="4" t="inlineStr">
        <is>
          <t>Not designated as hedging instrument | Accrued expen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Liability Derivatives</t>
        </is>
      </c>
      <c r="B19" s="6" t="n">
        <v>-877</v>
      </c>
      <c r="C19" s="6" t="n">
        <v>-1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Amount of Gain (Loss) Recognized in OCI and Income Statement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Loss) recognized in OCI</t>
        </is>
      </c>
      <c r="B4" s="6" t="n">
        <v>-2386</v>
      </c>
      <c r="C4" s="6" t="n">
        <v>2972</v>
      </c>
    </row>
    <row r="5">
      <c r="A5" s="4" t="inlineStr">
        <is>
          <t>Interest expense</t>
        </is>
      </c>
      <c r="B5" s="5" t="n">
        <v>-6568</v>
      </c>
      <c r="C5" s="5" t="n">
        <v>-8046</v>
      </c>
    </row>
    <row r="6">
      <c r="A6" s="4" t="inlineStr">
        <is>
          <t>Net sales</t>
        </is>
      </c>
      <c r="B6" s="5" t="n">
        <v>355351</v>
      </c>
      <c r="C6" s="5" t="n">
        <v>323508</v>
      </c>
    </row>
    <row r="7">
      <c r="A7" s="4" t="inlineStr">
        <is>
          <t>Cost of sales</t>
        </is>
      </c>
      <c r="B7" s="5" t="n">
        <v>-183331</v>
      </c>
      <c r="C7" s="5" t="n">
        <v>-171793</v>
      </c>
    </row>
    <row r="8">
      <c r="A8" s="4" t="inlineStr">
        <is>
          <t>Derivatives designated as cash flow hedges | Interest rate swap</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Loss) recognized in OCI</t>
        </is>
      </c>
      <c r="B10" s="4" t="inlineStr">
        <is>
          <t xml:space="preserve"> </t>
        </is>
      </c>
      <c r="C10" s="5" t="n">
        <v>348</v>
      </c>
    </row>
    <row r="11">
      <c r="A11" s="4" t="inlineStr">
        <is>
          <t>Derivatives designated as cash flow hedges | Interest rate swap | Interest expens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Loss) reclassified from AOCI</t>
        </is>
      </c>
      <c r="B13" s="4" t="inlineStr">
        <is>
          <t xml:space="preserve"> </t>
        </is>
      </c>
      <c r="C13" s="5" t="n">
        <v>702</v>
      </c>
    </row>
    <row r="14">
      <c r="A14" s="4" t="inlineStr">
        <is>
          <t>Derivatives designated as cash flow hedges | Foreign currency forward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Loss) recognized in OCI</t>
        </is>
      </c>
      <c r="B16" s="5" t="n">
        <v>-1897</v>
      </c>
      <c r="C16" s="5" t="n">
        <v>4166</v>
      </c>
    </row>
    <row r="17">
      <c r="A17" s="4" t="inlineStr">
        <is>
          <t>Derivatives designated as cash flow hedges | Foreign currency forward contracts | Revenu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Loss) reclassified from AOCI</t>
        </is>
      </c>
      <c r="B19" s="5" t="n">
        <v>1021</v>
      </c>
      <c r="C19" s="5" t="n">
        <v>413</v>
      </c>
    </row>
    <row r="20">
      <c r="A20" s="4" t="inlineStr">
        <is>
          <t>Derivatives designated as cash flow hedges | Foreign currency forward contracts | Cost of sal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Loss) reclassified from AOCI</t>
        </is>
      </c>
      <c r="B22" s="6" t="n">
        <v>-532</v>
      </c>
      <c r="C22" s="6" t="n">
        <v>42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 Gain (Loss) in the Consolidated Statements of Income (Details) - Not designated as hedging instrument - Foreign currency forward contract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loss) on derivative</t>
        </is>
      </c>
      <c r="B4" s="6" t="n">
        <v>-158</v>
      </c>
      <c r="C4" s="6" t="n">
        <v>883</v>
      </c>
    </row>
    <row r="5">
      <c r="A5" s="4" t="inlineStr">
        <is>
          <t>Derivative, Gain (Loss), Statement of Income or Comprehensive Income [Extensible Enumeration]</t>
        </is>
      </c>
      <c r="B5" s="4" t="inlineStr">
        <is>
          <t>Other Nonoperating Income (Expense)</t>
        </is>
      </c>
      <c r="C5" s="4" t="inlineStr">
        <is>
          <t>Other Nonoperating Income (Expense)</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 Basic EPS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30147</v>
      </c>
      <c r="C4" s="6" t="n">
        <v>28240</v>
      </c>
    </row>
    <row r="5">
      <c r="A5" s="4" t="inlineStr">
        <is>
          <t>Average common shares outstanding (in shares)</t>
        </is>
      </c>
      <c r="B5" s="5" t="n">
        <v>58897</v>
      </c>
      <c r="C5" s="5" t="n">
        <v>57958</v>
      </c>
    </row>
    <row r="6">
      <c r="A6" s="4" t="inlineStr">
        <is>
          <t>Basic EPS (in dollars per share)</t>
        </is>
      </c>
      <c r="B6" s="7" t="n">
        <v>0.51</v>
      </c>
      <c r="C6" s="7" t="n">
        <v>0.4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 Diluted EPS (Details) - $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verage common shares outstanding (in shares)</t>
        </is>
      </c>
      <c r="B4" s="5" t="n">
        <v>58897</v>
      </c>
      <c r="C4" s="5" t="n">
        <v>57958</v>
      </c>
    </row>
    <row r="5">
      <c r="A5" s="4" t="inlineStr">
        <is>
          <t>Effect of dilutive stock awards (in shares)</t>
        </is>
      </c>
      <c r="B5" s="5" t="n">
        <v>1018</v>
      </c>
      <c r="C5" s="5" t="n">
        <v>609</v>
      </c>
    </row>
    <row r="6">
      <c r="A6" s="4" t="inlineStr">
        <is>
          <t>Effect of dilutive convertible notes (in Shares)</t>
        </is>
      </c>
      <c r="B6" s="5" t="n">
        <v>1363</v>
      </c>
      <c r="C6" s="4" t="inlineStr">
        <is>
          <t xml:space="preserve"> </t>
        </is>
      </c>
    </row>
    <row r="7">
      <c r="A7" s="4" t="inlineStr">
        <is>
          <t>Total potential shares outstanding (in shares)</t>
        </is>
      </c>
      <c r="B7" s="5" t="n">
        <v>61278</v>
      </c>
      <c r="C7" s="5" t="n">
        <v>58567</v>
      </c>
    </row>
    <row r="8">
      <c r="A8" s="4" t="inlineStr">
        <is>
          <t>Diluted EPS (in dollars per share)</t>
        </is>
      </c>
      <c r="B8" s="7" t="n">
        <v>0.49</v>
      </c>
      <c r="C8" s="7" t="n">
        <v>0.48</v>
      </c>
    </row>
    <row r="9">
      <c r="A9" s="4" t="inlineStr">
        <is>
          <t>Equity awards excluded as the impact was anti-dilutive (in shares)</t>
        </is>
      </c>
      <c r="B9" s="5" t="n">
        <v>84</v>
      </c>
      <c r="C9" s="5" t="n">
        <v>12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SOLIDATED STATEMENTS OF STOCKHOLDERS' EQUITY - USD ($) shares in Thousands, $ in Thousands</t>
        </is>
      </c>
      <c r="B1" s="2" t="inlineStr">
        <is>
          <t>Common Stock</t>
        </is>
      </c>
      <c r="C1" s="2" t="inlineStr">
        <is>
          <t>Retained Earnings</t>
        </is>
      </c>
      <c r="D1" s="2" t="inlineStr">
        <is>
          <t>Accumulated Other Comprehensive Loss</t>
        </is>
      </c>
      <c r="E1" s="2" t="inlineStr">
        <is>
          <t>Total</t>
        </is>
      </c>
    </row>
    <row r="2">
      <c r="A2" s="4" t="inlineStr">
        <is>
          <t>Beginning balance at Dec. 31, 2023</t>
        </is>
      </c>
      <c r="B2" s="6" t="n">
        <v>638150</v>
      </c>
      <c r="C2" s="6" t="n">
        <v>575184</v>
      </c>
      <c r="D2" s="6" t="n">
        <v>-11334</v>
      </c>
      <c r="E2" s="6" t="n">
        <v>1202000</v>
      </c>
    </row>
    <row r="3">
      <c r="A3" s="4" t="inlineStr">
        <is>
          <t>Beginning balance (in shares) at Dec. 31, 2023</t>
        </is>
      </c>
      <c r="B3" s="5" t="n">
        <v>57858</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5" t="n">
        <v>28240</v>
      </c>
      <c r="D5" s="4" t="inlineStr">
        <is>
          <t xml:space="preserve"> </t>
        </is>
      </c>
      <c r="E5" s="5" t="n">
        <v>28240</v>
      </c>
    </row>
    <row r="6">
      <c r="A6" s="4" t="inlineStr">
        <is>
          <t>Other comprehensive income (loss)</t>
        </is>
      </c>
      <c r="B6" s="4" t="inlineStr">
        <is>
          <t xml:space="preserve"> </t>
        </is>
      </c>
      <c r="C6" s="4" t="inlineStr">
        <is>
          <t xml:space="preserve"> </t>
        </is>
      </c>
      <c r="D6" s="5" t="n">
        <v>-1122</v>
      </c>
      <c r="E6" s="5" t="n">
        <v>-1122</v>
      </c>
    </row>
    <row r="7">
      <c r="A7" s="4" t="inlineStr">
        <is>
          <t>Stock-based compensation expense</t>
        </is>
      </c>
      <c r="B7" s="6" t="n">
        <v>4934</v>
      </c>
      <c r="C7" s="4" t="inlineStr">
        <is>
          <t xml:space="preserve"> </t>
        </is>
      </c>
      <c r="D7" s="4" t="inlineStr">
        <is>
          <t xml:space="preserve"> </t>
        </is>
      </c>
      <c r="E7" s="5" t="n">
        <v>4934</v>
      </c>
    </row>
    <row r="8">
      <c r="A8" s="4" t="inlineStr">
        <is>
          <t>Options exercised</t>
        </is>
      </c>
      <c r="B8" s="6" t="n">
        <v>7394</v>
      </c>
      <c r="C8" s="4" t="inlineStr">
        <is>
          <t xml:space="preserve"> </t>
        </is>
      </c>
      <c r="D8" s="4" t="inlineStr">
        <is>
          <t xml:space="preserve"> </t>
        </is>
      </c>
      <c r="E8" s="5" t="n">
        <v>7394</v>
      </c>
    </row>
    <row r="9">
      <c r="A9" s="4" t="inlineStr">
        <is>
          <t>Options exercised (in shares)</t>
        </is>
      </c>
      <c r="B9" s="5" t="n">
        <v>213</v>
      </c>
      <c r="C9" s="4" t="inlineStr">
        <is>
          <t xml:space="preserve"> </t>
        </is>
      </c>
      <c r="D9" s="4" t="inlineStr">
        <is>
          <t xml:space="preserve"> </t>
        </is>
      </c>
      <c r="E9" s="4" t="inlineStr">
        <is>
          <t xml:space="preserve"> </t>
        </is>
      </c>
    </row>
    <row r="10">
      <c r="A10" s="4" t="inlineStr">
        <is>
          <t>Issuance of common stock under Employee Stock Purchase Plan</t>
        </is>
      </c>
      <c r="B10" s="6" t="n">
        <v>336</v>
      </c>
      <c r="C10" s="4" t="inlineStr">
        <is>
          <t xml:space="preserve"> </t>
        </is>
      </c>
      <c r="D10" s="4" t="inlineStr">
        <is>
          <t xml:space="preserve"> </t>
        </is>
      </c>
      <c r="E10" s="5" t="n">
        <v>336</v>
      </c>
    </row>
    <row r="11">
      <c r="A11" s="4" t="inlineStr">
        <is>
          <t>Issuance of common stock under Employee Stock Purchase Plan (in shares)</t>
        </is>
      </c>
      <c r="B11" s="5" t="n">
        <v>5</v>
      </c>
      <c r="C11" s="4" t="inlineStr">
        <is>
          <t xml:space="preserve"> </t>
        </is>
      </c>
      <c r="D11" s="4" t="inlineStr">
        <is>
          <t xml:space="preserve"> </t>
        </is>
      </c>
      <c r="E11" s="4" t="inlineStr">
        <is>
          <t xml:space="preserve"> </t>
        </is>
      </c>
    </row>
    <row r="12">
      <c r="A12" s="4" t="inlineStr">
        <is>
          <t>Shares issued from time-vested restricted stock units (in shares)</t>
        </is>
      </c>
      <c r="B12" s="5" t="n">
        <v>47</v>
      </c>
      <c r="C12" s="4" t="inlineStr">
        <is>
          <t xml:space="preserve"> </t>
        </is>
      </c>
      <c r="D12" s="4" t="inlineStr">
        <is>
          <t xml:space="preserve"> </t>
        </is>
      </c>
      <c r="E12" s="4" t="inlineStr">
        <is>
          <t xml:space="preserve"> </t>
        </is>
      </c>
    </row>
    <row r="13">
      <c r="A13" s="4" t="inlineStr">
        <is>
          <t>Shares surrendered in exchange for payment of payroll tax liabilities</t>
        </is>
      </c>
      <c r="B13" s="6" t="n">
        <v>-1592</v>
      </c>
      <c r="C13" s="4" t="inlineStr">
        <is>
          <t xml:space="preserve"> </t>
        </is>
      </c>
      <c r="D13" s="4" t="inlineStr">
        <is>
          <t xml:space="preserve"> </t>
        </is>
      </c>
      <c r="E13" s="5" t="n">
        <v>-1592</v>
      </c>
    </row>
    <row r="14">
      <c r="A14" s="4" t="inlineStr">
        <is>
          <t>Shares surrendered in exchange for payment of payroll tax liabilities (in shares)</t>
        </is>
      </c>
      <c r="B14" s="5" t="n">
        <v>-21</v>
      </c>
      <c r="C14" s="4" t="inlineStr">
        <is>
          <t xml:space="preserve"> </t>
        </is>
      </c>
      <c r="D14" s="4" t="inlineStr">
        <is>
          <t xml:space="preserve"> </t>
        </is>
      </c>
      <c r="E14" s="4" t="inlineStr">
        <is>
          <t xml:space="preserve"> </t>
        </is>
      </c>
    </row>
    <row r="15">
      <c r="A15" s="4" t="inlineStr">
        <is>
          <t>Ending balance at Mar. 31, 2024</t>
        </is>
      </c>
      <c r="B15" s="6" t="n">
        <v>649222</v>
      </c>
      <c r="C15" s="5" t="n">
        <v>603424</v>
      </c>
      <c r="D15" s="5" t="n">
        <v>-12456</v>
      </c>
      <c r="E15" s="5" t="n">
        <v>1240190</v>
      </c>
    </row>
    <row r="16">
      <c r="A16" s="4" t="inlineStr">
        <is>
          <t>Ending balance (in shares) at Mar. 31, 2024</t>
        </is>
      </c>
      <c r="B16" s="5" t="n">
        <v>58102</v>
      </c>
      <c r="C16" s="4" t="inlineStr">
        <is>
          <t xml:space="preserve"> </t>
        </is>
      </c>
      <c r="D16" s="4" t="inlineStr">
        <is>
          <t xml:space="preserve"> </t>
        </is>
      </c>
      <c r="E16" s="4" t="inlineStr">
        <is>
          <t xml:space="preserve"> </t>
        </is>
      </c>
    </row>
    <row r="17">
      <c r="A17" s="4" t="inlineStr">
        <is>
          <t>Beginning balance at Dec. 31, 2024</t>
        </is>
      </c>
      <c r="B17" s="6" t="n">
        <v>703219</v>
      </c>
      <c r="C17" s="5" t="n">
        <v>695541</v>
      </c>
      <c r="D17" s="5" t="n">
        <v>-19401</v>
      </c>
      <c r="E17" s="6" t="n">
        <v>1379359</v>
      </c>
    </row>
    <row r="18">
      <c r="A18" s="4" t="inlineStr">
        <is>
          <t>Beginning balance (in shares) at Dec. 31, 2024</t>
        </is>
      </c>
      <c r="B18" s="5" t="n">
        <v>58743</v>
      </c>
      <c r="C18" s="4" t="inlineStr">
        <is>
          <t xml:space="preserve"> </t>
        </is>
      </c>
      <c r="D18" s="4" t="inlineStr">
        <is>
          <t xml:space="preserve"> </t>
        </is>
      </c>
      <c r="E18" s="5" t="n">
        <v>5874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 (Loss)</t>
        </is>
      </c>
      <c r="B20" s="4" t="inlineStr">
        <is>
          <t xml:space="preserve"> </t>
        </is>
      </c>
      <c r="C20" s="5" t="n">
        <v>30147</v>
      </c>
      <c r="D20" s="4" t="inlineStr">
        <is>
          <t xml:space="preserve"> </t>
        </is>
      </c>
      <c r="E20" s="6" t="n">
        <v>30147</v>
      </c>
    </row>
    <row r="21">
      <c r="A21" s="4" t="inlineStr">
        <is>
          <t>Other comprehensive income (loss)</t>
        </is>
      </c>
      <c r="B21" s="4" t="inlineStr">
        <is>
          <t xml:space="preserve"> </t>
        </is>
      </c>
      <c r="C21" s="4" t="inlineStr">
        <is>
          <t xml:space="preserve"> </t>
        </is>
      </c>
      <c r="D21" s="5" t="n">
        <v>4025</v>
      </c>
      <c r="E21" s="5" t="n">
        <v>4025</v>
      </c>
    </row>
    <row r="22">
      <c r="A22" s="4" t="inlineStr">
        <is>
          <t>Stock-based compensation expense</t>
        </is>
      </c>
      <c r="B22" s="6" t="n">
        <v>7885</v>
      </c>
      <c r="C22" s="4" t="inlineStr">
        <is>
          <t xml:space="preserve"> </t>
        </is>
      </c>
      <c r="D22" s="4" t="inlineStr">
        <is>
          <t xml:space="preserve"> </t>
        </is>
      </c>
      <c r="E22" s="5" t="n">
        <v>7885</v>
      </c>
    </row>
    <row r="23">
      <c r="A23" s="4" t="inlineStr">
        <is>
          <t>Options exercised</t>
        </is>
      </c>
      <c r="B23" s="6" t="n">
        <v>14610</v>
      </c>
      <c r="C23" s="4" t="inlineStr">
        <is>
          <t xml:space="preserve"> </t>
        </is>
      </c>
      <c r="D23" s="4" t="inlineStr">
        <is>
          <t xml:space="preserve"> </t>
        </is>
      </c>
      <c r="E23" s="5" t="n">
        <v>14610</v>
      </c>
    </row>
    <row r="24">
      <c r="A24" s="4" t="inlineStr">
        <is>
          <t>Options exercised (in shares)</t>
        </is>
      </c>
      <c r="B24" s="5" t="n">
        <v>281</v>
      </c>
      <c r="C24" s="4" t="inlineStr">
        <is>
          <t xml:space="preserve"> </t>
        </is>
      </c>
      <c r="D24" s="4" t="inlineStr">
        <is>
          <t xml:space="preserve"> </t>
        </is>
      </c>
      <c r="E24" s="4" t="inlineStr">
        <is>
          <t xml:space="preserve"> </t>
        </is>
      </c>
    </row>
    <row r="25">
      <c r="A25" s="4" t="inlineStr">
        <is>
          <t>Issuance of common stock under Employee Stock Purchase Plan</t>
        </is>
      </c>
      <c r="B25" s="6" t="n">
        <v>424</v>
      </c>
      <c r="C25" s="4" t="inlineStr">
        <is>
          <t xml:space="preserve"> </t>
        </is>
      </c>
      <c r="D25" s="4" t="inlineStr">
        <is>
          <t xml:space="preserve"> </t>
        </is>
      </c>
      <c r="E25" s="5" t="n">
        <v>424</v>
      </c>
    </row>
    <row r="26">
      <c r="A26" s="4" t="inlineStr">
        <is>
          <t>Issuance of common stock under Employee Stock Purchase Plan (in shares)</t>
        </is>
      </c>
      <c r="B26" s="5" t="n">
        <v>4</v>
      </c>
      <c r="C26" s="4" t="inlineStr">
        <is>
          <t xml:space="preserve"> </t>
        </is>
      </c>
      <c r="D26" s="4" t="inlineStr">
        <is>
          <t xml:space="preserve"> </t>
        </is>
      </c>
      <c r="E26" s="4" t="inlineStr">
        <is>
          <t xml:space="preserve"> </t>
        </is>
      </c>
    </row>
    <row r="27">
      <c r="A27" s="4" t="inlineStr">
        <is>
          <t>Shares issued from time-vested restricted stock units (in shares)</t>
        </is>
      </c>
      <c r="B27" s="5" t="n">
        <v>130</v>
      </c>
      <c r="C27" s="4" t="inlineStr">
        <is>
          <t xml:space="preserve"> </t>
        </is>
      </c>
      <c r="D27" s="4" t="inlineStr">
        <is>
          <t xml:space="preserve"> </t>
        </is>
      </c>
      <c r="E27" s="4" t="inlineStr">
        <is>
          <t xml:space="preserve"> </t>
        </is>
      </c>
    </row>
    <row r="28">
      <c r="A28" s="4" t="inlineStr">
        <is>
          <t>Shares surrendered in exchange for payment of payroll tax liabilities</t>
        </is>
      </c>
      <c r="B28" s="6" t="n">
        <v>-6145</v>
      </c>
      <c r="C28" s="4" t="inlineStr">
        <is>
          <t xml:space="preserve"> </t>
        </is>
      </c>
      <c r="D28" s="4" t="inlineStr">
        <is>
          <t xml:space="preserve"> </t>
        </is>
      </c>
      <c r="E28" s="5" t="n">
        <v>-6145</v>
      </c>
    </row>
    <row r="29">
      <c r="A29" s="4" t="inlineStr">
        <is>
          <t>Shares surrendered in exchange for payment of payroll tax liabilities (in shares)</t>
        </is>
      </c>
      <c r="B29" s="5" t="n">
        <v>-62</v>
      </c>
      <c r="C29" s="4" t="inlineStr">
        <is>
          <t xml:space="preserve"> </t>
        </is>
      </c>
      <c r="D29" s="4" t="inlineStr">
        <is>
          <t xml:space="preserve"> </t>
        </is>
      </c>
      <c r="E29" s="4" t="inlineStr">
        <is>
          <t xml:space="preserve"> </t>
        </is>
      </c>
    </row>
    <row r="30">
      <c r="A30" s="4" t="inlineStr">
        <is>
          <t>Shares surrendered in exchange for exercise of stock options</t>
        </is>
      </c>
      <c r="B30" s="6" t="n">
        <v>-1882</v>
      </c>
      <c r="C30" s="4" t="inlineStr">
        <is>
          <t xml:space="preserve"> </t>
        </is>
      </c>
      <c r="D30" s="4" t="inlineStr">
        <is>
          <t xml:space="preserve"> </t>
        </is>
      </c>
      <c r="E30" s="5" t="n">
        <v>-1882</v>
      </c>
    </row>
    <row r="31">
      <c r="A31" s="4" t="inlineStr">
        <is>
          <t>Shares surrendered in exchange for exercise of stock options (in shares)</t>
        </is>
      </c>
      <c r="B31" s="5" t="n">
        <v>-18</v>
      </c>
      <c r="C31" s="4" t="inlineStr">
        <is>
          <t xml:space="preserve"> </t>
        </is>
      </c>
      <c r="D31" s="4" t="inlineStr">
        <is>
          <t xml:space="preserve"> </t>
        </is>
      </c>
      <c r="E31" s="4" t="inlineStr">
        <is>
          <t xml:space="preserve"> </t>
        </is>
      </c>
    </row>
    <row r="32">
      <c r="A32" s="4" t="inlineStr">
        <is>
          <t>Ending balance at Mar. 31, 2025</t>
        </is>
      </c>
      <c r="B32" s="6" t="n">
        <v>718111</v>
      </c>
      <c r="C32" s="6" t="n">
        <v>725688</v>
      </c>
      <c r="D32" s="6" t="n">
        <v>-15376</v>
      </c>
      <c r="E32" s="6" t="n">
        <v>1428423</v>
      </c>
    </row>
    <row r="33">
      <c r="A33" s="4" t="inlineStr">
        <is>
          <t>Ending balance (in shares) at Mar. 31, 2025</t>
        </is>
      </c>
      <c r="B33" s="5" t="n">
        <v>59078</v>
      </c>
      <c r="C33" s="4" t="inlineStr">
        <is>
          <t xml:space="preserve"> </t>
        </is>
      </c>
      <c r="D33" s="4" t="inlineStr">
        <is>
          <t xml:space="preserve"> </t>
        </is>
      </c>
      <c r="E33" s="5" t="n">
        <v>590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arnings Per Common Share (EPS) - Convertible Noes (Details) - $ / shares</t>
        </is>
      </c>
      <c r="B1" s="2" t="inlineStr">
        <is>
          <t>Mar. 31, 2025</t>
        </is>
      </c>
      <c r="C1" s="2" t="inlineStr">
        <is>
          <t>Dec. 31, 2023</t>
        </is>
      </c>
    </row>
    <row r="2">
      <c r="A2" s="4" t="inlineStr">
        <is>
          <t>Convertible Notes | Senior unsecured convertible notes | Common Stock</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sion price</t>
        </is>
      </c>
      <c r="B4" s="7" t="n">
        <v>86.83</v>
      </c>
      <c r="C4" s="7" t="n">
        <v>86.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Allocation of Recognized Period Costs (Details)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Allocated share-based compensation</t>
        </is>
      </c>
      <c r="B4" s="6" t="n">
        <v>9078</v>
      </c>
      <c r="C4" s="6" t="n">
        <v>5234</v>
      </c>
    </row>
    <row r="5">
      <c r="A5" s="4" t="inlineStr">
        <is>
          <t>Cost of sal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Allocated share-based compensation</t>
        </is>
      </c>
      <c r="B7" s="5" t="n">
        <v>628</v>
      </c>
      <c r="C7" s="5" t="n">
        <v>362</v>
      </c>
    </row>
    <row r="8">
      <c r="A8" s="4" t="inlineStr">
        <is>
          <t>Cost of sales | Employee Stock Option</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Allocated share-based compensation</t>
        </is>
      </c>
      <c r="B10" s="5" t="n">
        <v>346</v>
      </c>
      <c r="C10" s="5" t="n">
        <v>362</v>
      </c>
    </row>
    <row r="11">
      <c r="A11" s="4" t="inlineStr">
        <is>
          <t>Cost of sales | Restricted Stock Units</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Allocated share-based compensation</t>
        </is>
      </c>
      <c r="B13" s="5" t="n">
        <v>282</v>
      </c>
      <c r="C13" s="4" t="inlineStr">
        <is>
          <t xml:space="preserve"> </t>
        </is>
      </c>
    </row>
    <row r="14">
      <c r="A14" s="4" t="inlineStr">
        <is>
          <t>Research and development</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Allocated share-based compensation</t>
        </is>
      </c>
      <c r="B16" s="5" t="n">
        <v>669</v>
      </c>
      <c r="C16" s="5" t="n">
        <v>436</v>
      </c>
    </row>
    <row r="17">
      <c r="A17" s="4" t="inlineStr">
        <is>
          <t>Research and development | Employee Stock Option</t>
        </is>
      </c>
      <c r="B17" s="4" t="inlineStr">
        <is>
          <t xml:space="preserve"> </t>
        </is>
      </c>
      <c r="C17" s="4" t="inlineStr">
        <is>
          <t xml:space="preserve"> </t>
        </is>
      </c>
    </row>
    <row r="18">
      <c r="A18" s="3" t="inlineStr">
        <is>
          <t>Employee Service Share-based Compensation, Allocation of Recognized Period Costs [Line Items]</t>
        </is>
      </c>
      <c r="B18" s="4" t="inlineStr">
        <is>
          <t xml:space="preserve"> </t>
        </is>
      </c>
      <c r="C18" s="4" t="inlineStr">
        <is>
          <t xml:space="preserve"> </t>
        </is>
      </c>
    </row>
    <row r="19">
      <c r="A19" s="4" t="inlineStr">
        <is>
          <t>Allocated share-based compensation</t>
        </is>
      </c>
      <c r="B19" s="5" t="n">
        <v>326</v>
      </c>
      <c r="C19" s="5" t="n">
        <v>436</v>
      </c>
    </row>
    <row r="20">
      <c r="A20" s="4" t="inlineStr">
        <is>
          <t>Research and development | Restricted Stock Units</t>
        </is>
      </c>
      <c r="B20" s="4" t="inlineStr">
        <is>
          <t xml:space="preserve"> </t>
        </is>
      </c>
      <c r="C20" s="4" t="inlineStr">
        <is>
          <t xml:space="preserve"> </t>
        </is>
      </c>
    </row>
    <row r="21">
      <c r="A21" s="3" t="inlineStr">
        <is>
          <t>Employee Service Share-based Compensation, Allocation of Recognized Period Costs [Line Items]</t>
        </is>
      </c>
      <c r="B21" s="4" t="inlineStr">
        <is>
          <t xml:space="preserve"> </t>
        </is>
      </c>
      <c r="C21" s="4" t="inlineStr">
        <is>
          <t xml:space="preserve"> </t>
        </is>
      </c>
    </row>
    <row r="22">
      <c r="A22" s="4" t="inlineStr">
        <is>
          <t>Allocated share-based compensation</t>
        </is>
      </c>
      <c r="B22" s="5" t="n">
        <v>343</v>
      </c>
      <c r="C22" s="4" t="inlineStr">
        <is>
          <t xml:space="preserve"> </t>
        </is>
      </c>
    </row>
    <row r="23">
      <c r="A23" s="4" t="inlineStr">
        <is>
          <t>Selling, general and administrative</t>
        </is>
      </c>
      <c r="B23" s="4" t="inlineStr">
        <is>
          <t xml:space="preserve"> </t>
        </is>
      </c>
      <c r="C23" s="4" t="inlineStr">
        <is>
          <t xml:space="preserve"> </t>
        </is>
      </c>
    </row>
    <row r="24">
      <c r="A24" s="3" t="inlineStr">
        <is>
          <t>Employee Service Share-based Compensation, Allocation of Recognized Period Costs [Line Items]</t>
        </is>
      </c>
      <c r="B24" s="4" t="inlineStr">
        <is>
          <t xml:space="preserve"> </t>
        </is>
      </c>
      <c r="C24" s="4" t="inlineStr">
        <is>
          <t xml:space="preserve"> </t>
        </is>
      </c>
    </row>
    <row r="25">
      <c r="A25" s="4" t="inlineStr">
        <is>
          <t>Allocated share-based compensation</t>
        </is>
      </c>
      <c r="B25" s="5" t="n">
        <v>7781</v>
      </c>
      <c r="C25" s="5" t="n">
        <v>4436</v>
      </c>
    </row>
    <row r="26">
      <c r="A26" s="4" t="inlineStr">
        <is>
          <t>Selling, general and administrative | Employee Stock Option</t>
        </is>
      </c>
      <c r="B26" s="4" t="inlineStr">
        <is>
          <t xml:space="preserve"> </t>
        </is>
      </c>
      <c r="C26" s="4" t="inlineStr">
        <is>
          <t xml:space="preserve"> </t>
        </is>
      </c>
    </row>
    <row r="27">
      <c r="A27" s="3" t="inlineStr">
        <is>
          <t>Employee Service Share-based Compensation, Allocation of Recognized Period Costs [Line Items]</t>
        </is>
      </c>
      <c r="B27" s="4" t="inlineStr">
        <is>
          <t xml:space="preserve"> </t>
        </is>
      </c>
      <c r="C27" s="4" t="inlineStr">
        <is>
          <t xml:space="preserve"> </t>
        </is>
      </c>
    </row>
    <row r="28">
      <c r="A28" s="4" t="inlineStr">
        <is>
          <t>Allocated share-based compensation</t>
        </is>
      </c>
      <c r="B28" s="5" t="n">
        <v>1283</v>
      </c>
      <c r="C28" s="5" t="n">
        <v>1682</v>
      </c>
    </row>
    <row r="29">
      <c r="A29" s="4" t="inlineStr">
        <is>
          <t>Selling, general and administrative | Stock-Settled Performance-Based Restricted Stock Units</t>
        </is>
      </c>
      <c r="B29" s="4" t="inlineStr">
        <is>
          <t xml:space="preserve"> </t>
        </is>
      </c>
      <c r="C29" s="4" t="inlineStr">
        <is>
          <t xml:space="preserve"> </t>
        </is>
      </c>
    </row>
    <row r="30">
      <c r="A30" s="3" t="inlineStr">
        <is>
          <t>Employee Service Share-based Compensation, Allocation of Recognized Period Costs [Line Items]</t>
        </is>
      </c>
      <c r="B30" s="4" t="inlineStr">
        <is>
          <t xml:space="preserve"> </t>
        </is>
      </c>
      <c r="C30" s="4" t="inlineStr">
        <is>
          <t xml:space="preserve"> </t>
        </is>
      </c>
    </row>
    <row r="31">
      <c r="A31" s="4" t="inlineStr">
        <is>
          <t>Allocated share-based compensation</t>
        </is>
      </c>
      <c r="B31" s="5" t="n">
        <v>3581</v>
      </c>
      <c r="C31" s="5" t="n">
        <v>1867</v>
      </c>
    </row>
    <row r="32">
      <c r="A32" s="4" t="inlineStr">
        <is>
          <t>Selling, general and administrative | Restricted Stock Units</t>
        </is>
      </c>
      <c r="B32" s="4" t="inlineStr">
        <is>
          <t xml:space="preserve"> </t>
        </is>
      </c>
      <c r="C32" s="4" t="inlineStr">
        <is>
          <t xml:space="preserve"> </t>
        </is>
      </c>
    </row>
    <row r="33">
      <c r="A33" s="3" t="inlineStr">
        <is>
          <t>Employee Service Share-based Compensation, Allocation of Recognized Period Costs [Line Items]</t>
        </is>
      </c>
      <c r="B33" s="4" t="inlineStr">
        <is>
          <t xml:space="preserve"> </t>
        </is>
      </c>
      <c r="C33" s="4" t="inlineStr">
        <is>
          <t xml:space="preserve"> </t>
        </is>
      </c>
    </row>
    <row r="34">
      <c r="A34" s="4" t="inlineStr">
        <is>
          <t>Allocated share-based compensation</t>
        </is>
      </c>
      <c r="B34" s="5" t="n">
        <v>1724</v>
      </c>
      <c r="C34" s="5" t="n">
        <v>587</v>
      </c>
    </row>
    <row r="35">
      <c r="A35" s="4" t="inlineStr">
        <is>
          <t>Selling, general and administrative | Cash-Settled Performance-Based Share-Based Awards (Liability Awards)</t>
        </is>
      </c>
      <c r="B35" s="4" t="inlineStr">
        <is>
          <t xml:space="preserve"> </t>
        </is>
      </c>
      <c r="C35" s="4" t="inlineStr">
        <is>
          <t xml:space="preserve"> </t>
        </is>
      </c>
    </row>
    <row r="36">
      <c r="A36" s="3" t="inlineStr">
        <is>
          <t>Employee Service Share-based Compensation, Allocation of Recognized Period Costs [Line Items]</t>
        </is>
      </c>
      <c r="B36" s="4" t="inlineStr">
        <is>
          <t xml:space="preserve"> </t>
        </is>
      </c>
      <c r="C36" s="4" t="inlineStr">
        <is>
          <t xml:space="preserve"> </t>
        </is>
      </c>
    </row>
    <row r="37">
      <c r="A37" s="4" t="inlineStr">
        <is>
          <t>Allocated share-based compensation</t>
        </is>
      </c>
      <c r="B37" s="6" t="n">
        <v>1193</v>
      </c>
      <c r="C37" s="6" t="n">
        <v>3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Expense - Narrative (Details) - USD ($) $ in Millions</t>
        </is>
      </c>
      <c r="B1" s="2" t="inlineStr">
        <is>
          <t>3 Months Ended</t>
        </is>
      </c>
    </row>
    <row r="2">
      <c r="B2" s="2" t="inlineStr">
        <is>
          <t>Mar. 31, 2025</t>
        </is>
      </c>
      <c r="C2" s="2" t="inlineStr">
        <is>
          <t>Mar. 31, 2024</t>
        </is>
      </c>
      <c r="D2" s="2" t="inlineStr">
        <is>
          <t>Dec. 31, 2024</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granted in period (in shares)</t>
        </is>
      </c>
      <c r="B5" s="5" t="n">
        <v>0</v>
      </c>
      <c r="C5" s="5" t="n">
        <v>0</v>
      </c>
      <c r="D5" s="4" t="inlineStr">
        <is>
          <t xml:space="preserve"> </t>
        </is>
      </c>
    </row>
    <row r="6">
      <c r="A6" s="4" t="inlineStr">
        <is>
          <t>Compensation cost not yet recognized</t>
        </is>
      </c>
      <c r="B6" s="6" t="n">
        <v>9</v>
      </c>
      <c r="C6" s="4" t="inlineStr">
        <is>
          <t xml:space="preserve"> </t>
        </is>
      </c>
      <c r="D6" s="4" t="inlineStr">
        <is>
          <t xml:space="preserve"> </t>
        </is>
      </c>
    </row>
    <row r="7">
      <c r="A7" s="4" t="inlineStr">
        <is>
          <t>Compensation cost not yet recognized, period of recognition</t>
        </is>
      </c>
      <c r="B7" s="4" t="inlineStr">
        <is>
          <t>1 year 6 months</t>
        </is>
      </c>
      <c r="C7" s="4" t="inlineStr">
        <is>
          <t xml:space="preserve"> </t>
        </is>
      </c>
      <c r="D7" s="4" t="inlineStr">
        <is>
          <t xml:space="preserve"> </t>
        </is>
      </c>
    </row>
    <row r="8">
      <c r="A8" s="4" t="inlineStr">
        <is>
          <t>Stock-Settled Performance-Based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cost not yet recognized</t>
        </is>
      </c>
      <c r="B10" s="8" t="n">
        <v>38.8</v>
      </c>
      <c r="C10" s="4" t="inlineStr">
        <is>
          <t xml:space="preserve"> </t>
        </is>
      </c>
      <c r="D10" s="4" t="inlineStr">
        <is>
          <t xml:space="preserve"> </t>
        </is>
      </c>
    </row>
    <row r="11">
      <c r="A11" s="4" t="inlineStr">
        <is>
          <t>Compensation cost not yet recognized, period of recognition</t>
        </is>
      </c>
      <c r="B11" s="4" t="inlineStr">
        <is>
          <t>1 year 9 months 18 days</t>
        </is>
      </c>
      <c r="C11" s="4" t="inlineStr">
        <is>
          <t xml:space="preserve"> </t>
        </is>
      </c>
      <c r="D11" s="4" t="inlineStr">
        <is>
          <t xml:space="preserve"> </t>
        </is>
      </c>
    </row>
    <row r="12">
      <c r="A12" s="4" t="inlineStr">
        <is>
          <t>Stock-Settled Performance-Based Restricted Stock Units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units granted in period (in shares)</t>
        </is>
      </c>
      <c r="B14" s="5" t="n">
        <v>290120</v>
      </c>
      <c r="C14" s="5" t="n">
        <v>364810</v>
      </c>
      <c r="D14" s="4" t="inlineStr">
        <is>
          <t xml:space="preserve"> </t>
        </is>
      </c>
    </row>
    <row r="15">
      <c r="A15" s="4" t="inlineStr">
        <is>
          <t>Cash-Settled Performance-Based Share-Based Awards (Liability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pensation cost not yet recognized</t>
        </is>
      </c>
      <c r="B17" s="8" t="n">
        <v>7.1</v>
      </c>
      <c r="C17" s="4" t="inlineStr">
        <is>
          <t xml:space="preserve"> </t>
        </is>
      </c>
      <c r="D17" s="4" t="inlineStr">
        <is>
          <t xml:space="preserve"> </t>
        </is>
      </c>
    </row>
    <row r="18">
      <c r="A18" s="4" t="inlineStr">
        <is>
          <t>Compensation cost not yet recognized, period of recognition</t>
        </is>
      </c>
      <c r="B18" s="4" t="inlineStr">
        <is>
          <t>1 year 10 months 24 days</t>
        </is>
      </c>
      <c r="C18" s="4" t="inlineStr">
        <is>
          <t xml:space="preserve"> </t>
        </is>
      </c>
      <c r="D18" s="4" t="inlineStr">
        <is>
          <t xml:space="preserve"> </t>
        </is>
      </c>
    </row>
    <row r="19">
      <c r="A19" s="4" t="inlineStr">
        <is>
          <t>Fair value of awards</t>
        </is>
      </c>
      <c r="B19" s="8" t="n">
        <v>3.8</v>
      </c>
      <c r="C19" s="4" t="inlineStr">
        <is>
          <t xml:space="preserve"> </t>
        </is>
      </c>
      <c r="D19" s="8" t="n">
        <v>5.1</v>
      </c>
    </row>
    <row r="20">
      <c r="A20" s="4" t="inlineStr">
        <is>
          <t>Cash-Settled Performance-Based Share-Based Awards (Liability Awards) | CEO</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arget cash incentive</t>
        </is>
      </c>
      <c r="B22" s="9" t="n">
        <v>1.7</v>
      </c>
      <c r="C22" s="8" t="n">
        <v>1.6</v>
      </c>
      <c r="D22" s="4" t="inlineStr">
        <is>
          <t xml:space="preserve"> </t>
        </is>
      </c>
    </row>
    <row r="23">
      <c r="A23" s="4" t="inlineStr">
        <is>
          <t>Cash-Settled Performance-Based Share-Based Awards (Liability Award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arget cash incentive</t>
        </is>
      </c>
      <c r="B25" s="8" t="n">
        <v>4.8</v>
      </c>
      <c r="C25" s="8" t="n">
        <v>4.5</v>
      </c>
      <c r="D25" s="4" t="inlineStr">
        <is>
          <t xml:space="preserve"> </t>
        </is>
      </c>
    </row>
    <row r="26">
      <c r="A26" s="4" t="inlineStr">
        <is>
          <t>Multiplying factor</t>
        </is>
      </c>
      <c r="B26" s="11" t="n">
        <v>2.5</v>
      </c>
      <c r="C26" s="11" t="n">
        <v>2.5</v>
      </c>
      <c r="D26" s="4" t="inlineStr">
        <is>
          <t xml:space="preserve"> </t>
        </is>
      </c>
    </row>
    <row r="27">
      <c r="A27" s="4" t="inlineStr">
        <is>
          <t>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stricted stock units granted (in shares)</t>
        </is>
      </c>
      <c r="B29" s="5" t="n">
        <v>109515</v>
      </c>
      <c r="C29" s="5" t="n">
        <v>134553</v>
      </c>
      <c r="D29" s="4" t="inlineStr">
        <is>
          <t xml:space="preserve"> </t>
        </is>
      </c>
    </row>
    <row r="30">
      <c r="A30" s="4" t="inlineStr">
        <is>
          <t>Compensation cost not yet recognized</t>
        </is>
      </c>
      <c r="B30" s="8" t="n">
        <v>31.4</v>
      </c>
      <c r="C30" s="4" t="inlineStr">
        <is>
          <t xml:space="preserve"> </t>
        </is>
      </c>
      <c r="D30" s="4" t="inlineStr">
        <is>
          <t xml:space="preserve"> </t>
        </is>
      </c>
    </row>
    <row r="31">
      <c r="A31" s="4" t="inlineStr">
        <is>
          <t>Compensation cost not yet recognized, period of recognition</t>
        </is>
      </c>
      <c r="B31" s="4" t="inlineStr">
        <is>
          <t>3 years 1 month 6 days</t>
        </is>
      </c>
      <c r="C31" s="4" t="inlineStr">
        <is>
          <t xml:space="preserve"> </t>
        </is>
      </c>
      <c r="D31" s="4" t="inlineStr">
        <is>
          <t xml:space="preserve"> </t>
        </is>
      </c>
    </row>
    <row r="32">
      <c r="A32" s="4" t="inlineStr">
        <is>
          <t>Restricted Stock Units | Employee</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t>
        </is>
      </c>
      <c r="B34" s="4" t="inlineStr">
        <is>
          <t>4 years</t>
        </is>
      </c>
      <c r="C34" s="4" t="inlineStr">
        <is>
          <t xml:space="preserve"> </t>
        </is>
      </c>
      <c r="D34" s="4" t="inlineStr">
        <is>
          <t xml:space="preserve"> </t>
        </is>
      </c>
    </row>
    <row r="35">
      <c r="A35" s="4" t="inlineStr">
        <is>
          <t>Restricted Stock Units | Non-employee member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period</t>
        </is>
      </c>
      <c r="B37" s="4" t="inlineStr">
        <is>
          <t>1 year</t>
        </is>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 PSUs Fair Value Calculation Assumptions (Details) - Stock-Settled Performance-Based Restricted Stock Unit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v>
      </c>
      <c r="C4" s="10" t="n">
        <v>0.044</v>
      </c>
    </row>
    <row r="5">
      <c r="A5" s="4" t="inlineStr">
        <is>
          <t>Expected option term / Performance Period</t>
        </is>
      </c>
      <c r="B5" s="4" t="inlineStr">
        <is>
          <t>2 years 9 months 18 days</t>
        </is>
      </c>
      <c r="C5" s="4" t="inlineStr">
        <is>
          <t>2 years 9 months 18 days</t>
        </is>
      </c>
    </row>
    <row r="6">
      <c r="A6" s="4" t="inlineStr">
        <is>
          <t>Expected dividend yield</t>
        </is>
      </c>
      <c r="B6" s="11" t="n">
        <v>0</v>
      </c>
      <c r="C6" s="11" t="n">
        <v>0</v>
      </c>
    </row>
    <row r="7">
      <c r="A7" s="4" t="inlineStr">
        <is>
          <t>Expected price volatility</t>
        </is>
      </c>
      <c r="B7" s="11" t="n">
        <v>0.28</v>
      </c>
      <c r="C7" s="10" t="n">
        <v>0.31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Segment Reporting - Narrative (Details)</t>
        </is>
      </c>
      <c r="B1" s="2" t="inlineStr">
        <is>
          <t>3 Months Ended</t>
        </is>
      </c>
    </row>
    <row r="2">
      <c r="B2" s="2" t="inlineStr">
        <is>
          <t>Mar. 31, 2025 item segment</t>
        </is>
      </c>
    </row>
    <row r="3">
      <c r="A3" s="3" t="inlineStr">
        <is>
          <t>Segment Reporting Information [Line Items]</t>
        </is>
      </c>
      <c r="B3" s="4" t="inlineStr">
        <is>
          <t xml:space="preserve"> </t>
        </is>
      </c>
    </row>
    <row r="4">
      <c r="A4" s="4" t="inlineStr">
        <is>
          <t>Number of operating segments | segment</t>
        </is>
      </c>
      <c r="B4" s="5" t="n">
        <v>2</v>
      </c>
    </row>
    <row r="5">
      <c r="A5" s="4" t="inlineStr">
        <is>
          <t>Cardiovascular</t>
        </is>
      </c>
      <c r="B5" s="4" t="inlineStr">
        <is>
          <t xml:space="preserve"> </t>
        </is>
      </c>
    </row>
    <row r="6">
      <c r="A6" s="3" t="inlineStr">
        <is>
          <t>Segment Reporting Information [Line Items]</t>
        </is>
      </c>
      <c r="B6" s="4" t="inlineStr">
        <is>
          <t xml:space="preserve"> </t>
        </is>
      </c>
    </row>
    <row r="7">
      <c r="A7" s="4" t="inlineStr">
        <is>
          <t>Number of Product Categories | item</t>
        </is>
      </c>
      <c r="B7"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Operating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355351</v>
      </c>
      <c r="C4" s="6" t="n">
        <v>323508</v>
      </c>
    </row>
    <row r="5">
      <c r="A5" s="4" t="inlineStr">
        <is>
          <t>Selling, general and administrative expenses</t>
        </is>
      </c>
      <c r="B5" s="5" t="n">
        <v>107486</v>
      </c>
      <c r="C5" s="5" t="n">
        <v>94428</v>
      </c>
    </row>
    <row r="6">
      <c r="A6" s="4" t="inlineStr">
        <is>
          <t>Income from operations</t>
        </is>
      </c>
      <c r="B6" s="5" t="n">
        <v>41033</v>
      </c>
      <c r="C6" s="5" t="n">
        <v>35922</v>
      </c>
    </row>
    <row r="7">
      <c r="A7" s="4" t="inlineStr">
        <is>
          <t>Total other expense - net</t>
        </is>
      </c>
      <c r="B7" s="5" t="n">
        <v>-3075</v>
      </c>
      <c r="C7" s="5" t="n">
        <v>-1574</v>
      </c>
    </row>
    <row r="8">
      <c r="A8" s="4" t="inlineStr">
        <is>
          <t>Income before income taxes</t>
        </is>
      </c>
      <c r="B8" s="5" t="n">
        <v>37958</v>
      </c>
      <c r="C8" s="5" t="n">
        <v>34348</v>
      </c>
    </row>
    <row r="9">
      <c r="A9" s="4" t="inlineStr">
        <is>
          <t>Cardiovascula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338713</v>
      </c>
      <c r="C11" s="5" t="n">
        <v>313374</v>
      </c>
    </row>
    <row r="12">
      <c r="A12" s="4" t="inlineStr">
        <is>
          <t>Cost of sales standard</t>
        </is>
      </c>
      <c r="B12" s="5" t="n">
        <v>138440</v>
      </c>
      <c r="C12" s="5" t="n">
        <v>133066</v>
      </c>
    </row>
    <row r="13">
      <c r="A13" s="4" t="inlineStr">
        <is>
          <t>Cost of sales other</t>
        </is>
      </c>
      <c r="B13" s="5" t="n">
        <v>37784</v>
      </c>
      <c r="C13" s="5" t="n">
        <v>35302</v>
      </c>
    </row>
    <row r="14">
      <c r="A14" s="4" t="inlineStr">
        <is>
          <t>Selling, general and administrative expenses</t>
        </is>
      </c>
      <c r="B14" s="5" t="n">
        <v>100974</v>
      </c>
      <c r="C14" s="5" t="n">
        <v>91300</v>
      </c>
    </row>
    <row r="15">
      <c r="A15" s="4" t="inlineStr">
        <is>
          <t>Research and development expenses</t>
        </is>
      </c>
      <c r="B15" s="5" t="n">
        <v>21954</v>
      </c>
      <c r="C15" s="5" t="n">
        <v>20916</v>
      </c>
    </row>
    <row r="16">
      <c r="A16" s="4" t="inlineStr">
        <is>
          <t>Other operating expenses</t>
        </is>
      </c>
      <c r="B16" s="5" t="n">
        <v>1023</v>
      </c>
      <c r="C16" s="5" t="n">
        <v>-117</v>
      </c>
    </row>
    <row r="17">
      <c r="A17" s="4" t="inlineStr">
        <is>
          <t>Income from operations</t>
        </is>
      </c>
      <c r="B17" s="5" t="n">
        <v>38538</v>
      </c>
      <c r="C17" s="5" t="n">
        <v>32907</v>
      </c>
    </row>
    <row r="18">
      <c r="A18" s="4" t="inlineStr">
        <is>
          <t>Endoscopy</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16638</v>
      </c>
      <c r="C20" s="5" t="n">
        <v>10134</v>
      </c>
    </row>
    <row r="21">
      <c r="A21" s="4" t="inlineStr">
        <is>
          <t>Cost of sales standard</t>
        </is>
      </c>
      <c r="B21" s="5" t="n">
        <v>4363</v>
      </c>
      <c r="C21" s="5" t="n">
        <v>3109</v>
      </c>
    </row>
    <row r="22">
      <c r="A22" s="4" t="inlineStr">
        <is>
          <t>Cost of sales other</t>
        </is>
      </c>
      <c r="B22" s="5" t="n">
        <v>2744</v>
      </c>
      <c r="C22" s="5" t="n">
        <v>316</v>
      </c>
    </row>
    <row r="23">
      <c r="A23" s="4" t="inlineStr">
        <is>
          <t>Selling, general and administrative expenses</t>
        </is>
      </c>
      <c r="B23" s="5" t="n">
        <v>6512</v>
      </c>
      <c r="C23" s="5" t="n">
        <v>3128</v>
      </c>
    </row>
    <row r="24">
      <c r="A24" s="4" t="inlineStr">
        <is>
          <t>Research and development expenses</t>
        </is>
      </c>
      <c r="B24" s="5" t="n">
        <v>524</v>
      </c>
      <c r="C24" s="5" t="n">
        <v>566</v>
      </c>
    </row>
    <row r="25">
      <c r="A25" s="4" t="inlineStr">
        <is>
          <t>Income from operations</t>
        </is>
      </c>
      <c r="B25" s="6" t="n">
        <v>2495</v>
      </c>
      <c r="C25" s="6" t="n">
        <v>301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Assets, Depreciation, Amortization and Capital Expenditures (Details) - USD ($) $ in Thousand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Depreciation and amortization</t>
        </is>
      </c>
      <c r="B4" s="6" t="n">
        <v>29292</v>
      </c>
      <c r="C4" s="6" t="n">
        <v>23599</v>
      </c>
    </row>
    <row r="5">
      <c r="A5" s="4" t="inlineStr">
        <is>
          <t>Cardiovascular</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Depreciation and amortization</t>
        </is>
      </c>
      <c r="B7" s="5" t="n">
        <v>26970</v>
      </c>
      <c r="C7" s="5" t="n">
        <v>23388</v>
      </c>
    </row>
    <row r="8">
      <c r="A8" s="4" t="inlineStr">
        <is>
          <t>Endoscopy</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Depreciation and amortization</t>
        </is>
      </c>
      <c r="B10" s="6" t="n">
        <v>2322</v>
      </c>
      <c r="C10" s="6" t="n">
        <v>21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Fair Value, Measurements, Recurring - USD ($) $ in Thousands</t>
        </is>
      </c>
      <c r="B1" s="2" t="inlineStr">
        <is>
          <t>Mar. 31, 2025</t>
        </is>
      </c>
      <c r="C1" s="2" t="inlineStr">
        <is>
          <t>Dec. 31, 2024</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ney market funds</t>
        </is>
      </c>
      <c r="B4" s="6" t="n">
        <v>30330</v>
      </c>
      <c r="C4" s="6" t="n">
        <v>10034</v>
      </c>
    </row>
    <row r="5">
      <c r="A5" s="4" t="inlineStr">
        <is>
          <t>Marketable securities</t>
        </is>
      </c>
      <c r="B5" s="4" t="inlineStr">
        <is>
          <t xml:space="preserve"> </t>
        </is>
      </c>
      <c r="C5" s="5" t="n">
        <v>92</v>
      </c>
    </row>
    <row r="6">
      <c r="A6" s="4" t="inlineStr">
        <is>
          <t>Fair Valu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oreign currency contract assets, current and long-term</t>
        </is>
      </c>
      <c r="B8" s="5" t="n">
        <v>4485</v>
      </c>
      <c r="C8" s="5" t="n">
        <v>7430</v>
      </c>
    </row>
    <row r="9">
      <c r="A9" s="4" t="inlineStr">
        <is>
          <t>Foreign currency contract liabilities, current and long-term</t>
        </is>
      </c>
      <c r="B9" s="5" t="n">
        <v>-2837</v>
      </c>
      <c r="C9" s="5" t="n">
        <v>-2907</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liabilities</t>
        </is>
      </c>
      <c r="B12" s="5" t="n">
        <v>-4429</v>
      </c>
      <c r="C12" s="5" t="n">
        <v>-3486</v>
      </c>
    </row>
    <row r="13">
      <c r="A13" s="4" t="inlineStr">
        <is>
          <t>Estimate of Fair Value, Fair Value Disclosur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5" t="n">
        <v>30330</v>
      </c>
      <c r="C15" s="5" t="n">
        <v>10034</v>
      </c>
    </row>
    <row r="16">
      <c r="A16" s="4" t="inlineStr">
        <is>
          <t>Marketable securities</t>
        </is>
      </c>
      <c r="B16" s="4" t="inlineStr">
        <is>
          <t xml:space="preserve"> </t>
        </is>
      </c>
      <c r="C16" s="5" t="n">
        <v>92</v>
      </c>
    </row>
    <row r="17">
      <c r="A17" s="4" t="inlineStr">
        <is>
          <t>Foreign currency contract assets, current and long-term</t>
        </is>
      </c>
      <c r="B17" s="5" t="n">
        <v>4485</v>
      </c>
      <c r="C17" s="5" t="n">
        <v>7430</v>
      </c>
    </row>
    <row r="18">
      <c r="A18" s="4" t="inlineStr">
        <is>
          <t>Foreign currency contract liabilities, current and long-term</t>
        </is>
      </c>
      <c r="B18" s="5" t="n">
        <v>-2837</v>
      </c>
      <c r="C18" s="5" t="n">
        <v>-2907</v>
      </c>
    </row>
    <row r="19">
      <c r="A19" s="4" t="inlineStr">
        <is>
          <t>Contingent consideration liabilities</t>
        </is>
      </c>
      <c r="B19" s="6" t="n">
        <v>-4429</v>
      </c>
      <c r="C19" s="6" t="n">
        <v>-34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Liability Measured on Recurring Basis, Unobservable Input Reconciliation (Details) - Contingent Consideration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3486</v>
      </c>
      <c r="C4" s="6" t="n">
        <v>3447</v>
      </c>
    </row>
    <row r="5">
      <c r="A5" s="4" t="inlineStr">
        <is>
          <t>Contingent consideration expense</t>
        </is>
      </c>
      <c r="B5" s="6" t="n">
        <v>1023</v>
      </c>
      <c r="C5" s="6" t="n">
        <v>-117</v>
      </c>
    </row>
    <row r="6">
      <c r="A6" s="4" t="inlineStr">
        <is>
          <t>Fair Value, Liability, Recurring Basis, Unobservable Input Reconciliation, Gain (Loss), Statement of Income or Comprehensive Income [Extensible Enumeration]</t>
        </is>
      </c>
      <c r="B6" s="4" t="inlineStr">
        <is>
          <t>Business Combination, Contingent Consideration Arrangements, Contingent Consideration Benefit</t>
        </is>
      </c>
      <c r="C6" s="4" t="inlineStr">
        <is>
          <t>Business Combination, Contingent Consideration Arrangements, Contingent Consideration Benefit</t>
        </is>
      </c>
    </row>
    <row r="7">
      <c r="A7" s="4" t="inlineStr">
        <is>
          <t>Contingent payments made</t>
        </is>
      </c>
      <c r="B7" s="6" t="n">
        <v>-80</v>
      </c>
      <c r="C7" s="6" t="n">
        <v>-105</v>
      </c>
    </row>
    <row r="8">
      <c r="A8" s="4" t="inlineStr">
        <is>
          <t>Ending balance</t>
        </is>
      </c>
      <c r="B8" s="6" t="n">
        <v>4429</v>
      </c>
      <c r="C8" s="6" t="n">
        <v>32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ayments related to the settlement of the contingent consideration liability, Financing activities</t>
        </is>
      </c>
      <c r="B4" s="6" t="n">
        <v>52</v>
      </c>
      <c r="C4" s="6" t="n">
        <v>78</v>
      </c>
      <c r="D4" s="4" t="inlineStr">
        <is>
          <t xml:space="preserve"> </t>
        </is>
      </c>
      <c r="E4" s="4" t="inlineStr">
        <is>
          <t xml:space="preserve"> </t>
        </is>
      </c>
    </row>
    <row r="5">
      <c r="A5" s="4" t="inlineStr">
        <is>
          <t>Impairment of intangible assets</t>
        </is>
      </c>
      <c r="B5" s="5" t="n">
        <v>0</v>
      </c>
      <c r="C5" s="5" t="n">
        <v>0</v>
      </c>
      <c r="D5" s="4" t="inlineStr">
        <is>
          <t xml:space="preserve"> </t>
        </is>
      </c>
      <c r="E5" s="4" t="inlineStr">
        <is>
          <t xml:space="preserve"> </t>
        </is>
      </c>
    </row>
    <row r="6">
      <c r="A6" s="4" t="inlineStr">
        <is>
          <t>Impairment of equity method investment</t>
        </is>
      </c>
      <c r="B6" s="5" t="n">
        <v>0</v>
      </c>
      <c r="C6" s="4" t="inlineStr">
        <is>
          <t xml:space="preserve"> </t>
        </is>
      </c>
      <c r="D6" s="4" t="inlineStr">
        <is>
          <t xml:space="preserve"> </t>
        </is>
      </c>
      <c r="E6" s="4" t="inlineStr">
        <is>
          <t xml:space="preserve"> </t>
        </is>
      </c>
    </row>
    <row r="7">
      <c r="A7" s="4" t="inlineStr">
        <is>
          <t>Investments in privately held companies</t>
        </is>
      </c>
      <c r="B7" s="5" t="n">
        <v>25900</v>
      </c>
      <c r="C7" s="4" t="inlineStr">
        <is>
          <t xml:space="preserve"> </t>
        </is>
      </c>
      <c r="D7" s="6" t="n">
        <v>22800</v>
      </c>
      <c r="E7" s="4" t="inlineStr">
        <is>
          <t xml:space="preserve"> </t>
        </is>
      </c>
    </row>
    <row r="8">
      <c r="A8" s="4" t="inlineStr">
        <is>
          <t>Long-term notes receivable, net</t>
        </is>
      </c>
      <c r="B8" s="5" t="n">
        <v>13500</v>
      </c>
      <c r="C8" s="4" t="inlineStr">
        <is>
          <t xml:space="preserve"> </t>
        </is>
      </c>
      <c r="D8" s="5" t="n">
        <v>9400</v>
      </c>
      <c r="E8" s="4" t="inlineStr">
        <is>
          <t xml:space="preserve"> </t>
        </is>
      </c>
    </row>
    <row r="9">
      <c r="A9" s="4" t="inlineStr">
        <is>
          <t>Long-term notes receivable issued</t>
        </is>
      </c>
      <c r="B9" s="5" t="n">
        <v>4000</v>
      </c>
      <c r="C9" s="4" t="inlineStr">
        <is>
          <t xml:space="preserve"> </t>
        </is>
      </c>
      <c r="D9" s="4" t="inlineStr">
        <is>
          <t xml:space="preserve"> </t>
        </is>
      </c>
      <c r="E9" s="4" t="inlineStr">
        <is>
          <t xml:space="preserve"> </t>
        </is>
      </c>
    </row>
    <row r="10">
      <c r="A10" s="4" t="inlineStr">
        <is>
          <t>Allowance for expected credit losses</t>
        </is>
      </c>
      <c r="B10" s="5" t="n">
        <v>1634</v>
      </c>
      <c r="C10" s="6" t="n">
        <v>1388</v>
      </c>
      <c r="D10" s="5" t="n">
        <v>1366</v>
      </c>
      <c r="E10" s="6" t="n">
        <v>568</v>
      </c>
    </row>
    <row r="11">
      <c r="A11" s="4" t="inlineStr">
        <is>
          <t>Fair Value, Inputs, Level 2</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nvertible debt</t>
        </is>
      </c>
      <c r="B13" s="5" t="n">
        <v>1016600</v>
      </c>
      <c r="C13" s="4" t="inlineStr">
        <is>
          <t xml:space="preserve"> </t>
        </is>
      </c>
      <c r="D13" s="4" t="inlineStr">
        <is>
          <t xml:space="preserve"> </t>
        </is>
      </c>
      <c r="E13" s="4" t="inlineStr">
        <is>
          <t xml:space="preserve"> </t>
        </is>
      </c>
    </row>
    <row r="14">
      <c r="A14" s="4" t="inlineStr">
        <is>
          <t>Selio</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Allowance for expected credit losses</t>
        </is>
      </c>
      <c r="B16" s="5" t="n">
        <v>1600</v>
      </c>
      <c r="C16" s="4" t="inlineStr">
        <is>
          <t xml:space="preserve"> </t>
        </is>
      </c>
      <c r="D16" s="5" t="n">
        <v>1400</v>
      </c>
      <c r="E16" s="4" t="inlineStr">
        <is>
          <t xml:space="preserve"> </t>
        </is>
      </c>
    </row>
    <row r="17">
      <c r="A17" s="4" t="inlineStr">
        <is>
          <t>Other long-term obligation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liability, noncurrent</t>
        </is>
      </c>
      <c r="B19" s="5" t="n">
        <v>1600</v>
      </c>
      <c r="C19" s="4" t="inlineStr">
        <is>
          <t xml:space="preserve"> </t>
        </is>
      </c>
      <c r="D19" s="5" t="n">
        <v>3100</v>
      </c>
      <c r="E19" s="4" t="inlineStr">
        <is>
          <t xml:space="preserve"> </t>
        </is>
      </c>
    </row>
    <row r="20">
      <c r="A20" s="4" t="inlineStr">
        <is>
          <t>Accrued expens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liability, current</t>
        </is>
      </c>
      <c r="B22" s="6" t="n">
        <v>2800</v>
      </c>
      <c r="C22" s="4" t="inlineStr">
        <is>
          <t xml:space="preserve"> </t>
        </is>
      </c>
      <c r="D22" s="6" t="n">
        <v>400</v>
      </c>
      <c r="E2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0147</v>
      </c>
      <c r="C4" s="6" t="n">
        <v>282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292</v>
      </c>
      <c r="C6" s="5" t="n">
        <v>23599</v>
      </c>
    </row>
    <row r="7">
      <c r="A7" s="4" t="inlineStr">
        <is>
          <t>Loss on sale or abandonment of property and equipment</t>
        </is>
      </c>
      <c r="B7" s="5" t="n">
        <v>87</v>
      </c>
      <c r="C7" s="5" t="n">
        <v>35</v>
      </c>
    </row>
    <row r="8">
      <c r="A8" s="4" t="inlineStr">
        <is>
          <t>Write-off of certain intangible assets and other long-term assets</t>
        </is>
      </c>
      <c r="B8" s="5" t="n">
        <v>32</v>
      </c>
      <c r="C8" s="5" t="n">
        <v>202</v>
      </c>
    </row>
    <row r="9">
      <c r="A9" s="4" t="inlineStr">
        <is>
          <t>Amortization of right-of-use operating lease assets</t>
        </is>
      </c>
      <c r="B9" s="5" t="n">
        <v>2984</v>
      </c>
      <c r="C9" s="5" t="n">
        <v>3122</v>
      </c>
    </row>
    <row r="10">
      <c r="A10" s="4" t="inlineStr">
        <is>
          <t>Fair value adjustments related to contingent consideration liabilities</t>
        </is>
      </c>
      <c r="B10" s="5" t="n">
        <v>1023</v>
      </c>
      <c r="C10" s="5" t="n">
        <v>-117</v>
      </c>
    </row>
    <row r="11">
      <c r="A11" s="4" t="inlineStr">
        <is>
          <t>Amortization of deferred credits</t>
        </is>
      </c>
      <c r="B11" s="5" t="n">
        <v>-26</v>
      </c>
      <c r="C11" s="5" t="n">
        <v>-26</v>
      </c>
    </row>
    <row r="12">
      <c r="A12" s="4" t="inlineStr">
        <is>
          <t>Amortization and write-off of long-term debt issuance costs</t>
        </is>
      </c>
      <c r="B12" s="5" t="n">
        <v>1414</v>
      </c>
      <c r="C12" s="5" t="n">
        <v>1477</v>
      </c>
    </row>
    <row r="13">
      <c r="A13" s="4" t="inlineStr">
        <is>
          <t>Stock-based compensation expense</t>
        </is>
      </c>
      <c r="B13" s="5" t="n">
        <v>9078</v>
      </c>
      <c r="C13" s="5" t="n">
        <v>5234</v>
      </c>
    </row>
    <row r="14">
      <c r="A14" s="3" t="inlineStr">
        <is>
          <t>Changes in operating assets and liabilities, net of acquisitions:</t>
        </is>
      </c>
      <c r="B14" s="4" t="inlineStr">
        <is>
          <t xml:space="preserve"> </t>
        </is>
      </c>
      <c r="C14" s="4" t="inlineStr">
        <is>
          <t xml:space="preserve"> </t>
        </is>
      </c>
    </row>
    <row r="15">
      <c r="A15" s="4" t="inlineStr">
        <is>
          <t>Trade receivables</t>
        </is>
      </c>
      <c r="B15" s="5" t="n">
        <v>-7560</v>
      </c>
      <c r="C15" s="5" t="n">
        <v>-4182</v>
      </c>
    </row>
    <row r="16">
      <c r="A16" s="4" t="inlineStr">
        <is>
          <t>Other receivables</t>
        </is>
      </c>
      <c r="B16" s="5" t="n">
        <v>-284</v>
      </c>
      <c r="C16" s="5" t="n">
        <v>-705</v>
      </c>
    </row>
    <row r="17">
      <c r="A17" s="4" t="inlineStr">
        <is>
          <t>Inventories</t>
        </is>
      </c>
      <c r="B17" s="5" t="n">
        <v>-10599</v>
      </c>
      <c r="C17" s="5" t="n">
        <v>-382</v>
      </c>
    </row>
    <row r="18">
      <c r="A18" s="4" t="inlineStr">
        <is>
          <t>Prepaid expenses and other current assets</t>
        </is>
      </c>
      <c r="B18" s="5" t="n">
        <v>2041</v>
      </c>
      <c r="C18" s="5" t="n">
        <v>765</v>
      </c>
    </row>
    <row r="19">
      <c r="A19" s="4" t="inlineStr">
        <is>
          <t>Income tax refund receivables</t>
        </is>
      </c>
      <c r="B19" s="5" t="n">
        <v>2143</v>
      </c>
      <c r="C19" s="5" t="n">
        <v>305</v>
      </c>
    </row>
    <row r="20">
      <c r="A20" s="4" t="inlineStr">
        <is>
          <t>Other assets</t>
        </is>
      </c>
      <c r="B20" s="5" t="n">
        <v>-176</v>
      </c>
      <c r="C20" s="5" t="n">
        <v>-2947</v>
      </c>
    </row>
    <row r="21">
      <c r="A21" s="4" t="inlineStr">
        <is>
          <t>Trade payables</t>
        </is>
      </c>
      <c r="B21" s="5" t="n">
        <v>4453</v>
      </c>
      <c r="C21" s="5" t="n">
        <v>-14148</v>
      </c>
    </row>
    <row r="22">
      <c r="A22" s="4" t="inlineStr">
        <is>
          <t>Accrued expenses</t>
        </is>
      </c>
      <c r="B22" s="5" t="n">
        <v>-20747</v>
      </c>
      <c r="C22" s="5" t="n">
        <v>-8891</v>
      </c>
    </row>
    <row r="23">
      <c r="A23" s="4" t="inlineStr">
        <is>
          <t>Income taxes payable</t>
        </is>
      </c>
      <c r="B23" s="5" t="n">
        <v>1918</v>
      </c>
      <c r="C23" s="5" t="n">
        <v>3651</v>
      </c>
    </row>
    <row r="24">
      <c r="A24" s="4" t="inlineStr">
        <is>
          <t>Deferred compensation payable</t>
        </is>
      </c>
      <c r="B24" s="5" t="n">
        <v>-580</v>
      </c>
      <c r="C24" s="5" t="n">
        <v>1061</v>
      </c>
    </row>
    <row r="25">
      <c r="A25" s="4" t="inlineStr">
        <is>
          <t>Operating lease liabilities</t>
        </is>
      </c>
      <c r="B25" s="5" t="n">
        <v>-3335</v>
      </c>
      <c r="C25" s="5" t="n">
        <v>-2931</v>
      </c>
    </row>
    <row r="26">
      <c r="A26" s="4" t="inlineStr">
        <is>
          <t>Other long-term obligations</t>
        </is>
      </c>
      <c r="B26" s="5" t="n">
        <v>-733</v>
      </c>
      <c r="C26" s="5" t="n">
        <v>2854</v>
      </c>
    </row>
    <row r="27">
      <c r="A27" s="4" t="inlineStr">
        <is>
          <t>Total adjustments</t>
        </is>
      </c>
      <c r="B27" s="5" t="n">
        <v>10425</v>
      </c>
      <c r="C27" s="5" t="n">
        <v>7976</v>
      </c>
    </row>
    <row r="28">
      <c r="A28" s="4" t="inlineStr">
        <is>
          <t>Net cash, cash equivalents, and restricted cash provided by operating activities</t>
        </is>
      </c>
      <c r="B28" s="5" t="n">
        <v>40572</v>
      </c>
      <c r="C28" s="5" t="n">
        <v>36216</v>
      </c>
    </row>
    <row r="29">
      <c r="A29" s="3" t="inlineStr">
        <is>
          <t>Capital expenditures for:</t>
        </is>
      </c>
      <c r="B29" s="4" t="inlineStr">
        <is>
          <t xml:space="preserve"> </t>
        </is>
      </c>
      <c r="C29" s="4" t="inlineStr">
        <is>
          <t xml:space="preserve"> </t>
        </is>
      </c>
    </row>
    <row r="30">
      <c r="A30" s="4" t="inlineStr">
        <is>
          <t>Property and equipment</t>
        </is>
      </c>
      <c r="B30" s="5" t="n">
        <v>-21061</v>
      </c>
      <c r="C30" s="5" t="n">
        <v>-11682</v>
      </c>
    </row>
    <row r="31">
      <c r="A31" s="4" t="inlineStr">
        <is>
          <t>Intangible assets</t>
        </is>
      </c>
      <c r="B31" s="5" t="n">
        <v>-457</v>
      </c>
      <c r="C31" s="5" t="n">
        <v>-861</v>
      </c>
    </row>
    <row r="32">
      <c r="A32" s="4" t="inlineStr">
        <is>
          <t>Cash paid for notes receivable and other investments</t>
        </is>
      </c>
      <c r="B32" s="5" t="n">
        <v>-7117</v>
      </c>
      <c r="C32" s="5" t="n">
        <v>-6508</v>
      </c>
    </row>
    <row r="33">
      <c r="A33" s="4" t="inlineStr">
        <is>
          <t>Cash paid in acquisitions, net of cash acquired</t>
        </is>
      </c>
      <c r="B33" s="5" t="n">
        <v>-1000</v>
      </c>
      <c r="C33" s="5" t="n">
        <v>-3000</v>
      </c>
    </row>
    <row r="34">
      <c r="A34" s="4" t="inlineStr">
        <is>
          <t>Net cash, cash equivalents, and restricted cash used in investing activities</t>
        </is>
      </c>
      <c r="B34" s="5" t="n">
        <v>-29635</v>
      </c>
      <c r="C34" s="5" t="n">
        <v>-22051</v>
      </c>
    </row>
    <row r="35">
      <c r="A35" s="3" t="inlineStr">
        <is>
          <t>CASH FLOWS FROM FINANCING ACTIVITIES:</t>
        </is>
      </c>
      <c r="B35" s="4" t="inlineStr">
        <is>
          <t xml:space="preserve"> </t>
        </is>
      </c>
      <c r="C35" s="4" t="inlineStr">
        <is>
          <t xml:space="preserve"> </t>
        </is>
      </c>
    </row>
    <row r="36">
      <c r="A36" s="4" t="inlineStr">
        <is>
          <t>Proceeds from issuance of common stock</t>
        </is>
      </c>
      <c r="B36" s="5" t="n">
        <v>13152</v>
      </c>
      <c r="C36" s="5" t="n">
        <v>7730</v>
      </c>
    </row>
    <row r="37">
      <c r="A37" s="4" t="inlineStr">
        <is>
          <t>Payments on long-term debt</t>
        </is>
      </c>
      <c r="B37" s="4" t="inlineStr">
        <is>
          <t xml:space="preserve"> </t>
        </is>
      </c>
      <c r="C37" s="5" t="n">
        <v>-24063</v>
      </c>
    </row>
    <row r="38">
      <c r="A38" s="4" t="inlineStr">
        <is>
          <t>Contingent payments related to acquisitions</t>
        </is>
      </c>
      <c r="B38" s="5" t="n">
        <v>-52</v>
      </c>
      <c r="C38" s="5" t="n">
        <v>-78</v>
      </c>
    </row>
    <row r="39">
      <c r="A39" s="4" t="inlineStr">
        <is>
          <t>Payment of taxes related to an exchange of common stock</t>
        </is>
      </c>
      <c r="B39" s="5" t="n">
        <v>-6145</v>
      </c>
      <c r="C39" s="5" t="n">
        <v>-1592</v>
      </c>
    </row>
    <row r="40">
      <c r="A40" s="4" t="inlineStr">
        <is>
          <t>Net cash, cash equivalents, and restricted cash provided by (used in) financing activities</t>
        </is>
      </c>
      <c r="B40" s="5" t="n">
        <v>6955</v>
      </c>
      <c r="C40" s="5" t="n">
        <v>-18003</v>
      </c>
    </row>
    <row r="41">
      <c r="A41" s="4" t="inlineStr">
        <is>
          <t>Effect of exchange rates on cash, cash equivalents, and restricted cash</t>
        </is>
      </c>
      <c r="B41" s="5" t="n">
        <v>936</v>
      </c>
      <c r="C41" s="5" t="n">
        <v>-1319</v>
      </c>
    </row>
    <row r="42">
      <c r="A42" s="4" t="inlineStr">
        <is>
          <t>Net increase (decrease) in cash, cash equivalents and restricted cash</t>
        </is>
      </c>
      <c r="B42" s="5" t="n">
        <v>18828</v>
      </c>
      <c r="C42" s="5" t="n">
        <v>-5157</v>
      </c>
    </row>
    <row r="43">
      <c r="A43" s="3" t="inlineStr">
        <is>
          <t>CASH, CASH EQUIVALENTS AND RESTRICTED CASH:</t>
        </is>
      </c>
      <c r="B43" s="4" t="inlineStr">
        <is>
          <t xml:space="preserve"> </t>
        </is>
      </c>
      <c r="C43" s="4" t="inlineStr">
        <is>
          <t xml:space="preserve"> </t>
        </is>
      </c>
    </row>
    <row r="44">
      <c r="A44" s="4" t="inlineStr">
        <is>
          <t>Beginning of period</t>
        </is>
      </c>
      <c r="B44" s="5" t="n">
        <v>378767</v>
      </c>
      <c r="C44" s="5" t="n">
        <v>589144</v>
      </c>
    </row>
    <row r="45">
      <c r="A45" s="4" t="inlineStr">
        <is>
          <t>End of period</t>
        </is>
      </c>
      <c r="B45" s="5" t="n">
        <v>397595</v>
      </c>
      <c r="C45" s="5" t="n">
        <v>583987</v>
      </c>
    </row>
    <row r="46">
      <c r="A46" s="3" t="inlineStr">
        <is>
          <t>RECONCILIATION OF CASH, CASH EQUIVALENTS AND RESTRICTED CASH TO THE CONSOLIDATED BALANCE SHEETS:</t>
        </is>
      </c>
      <c r="B46" s="4" t="inlineStr">
        <is>
          <t xml:space="preserve"> </t>
        </is>
      </c>
      <c r="C46" s="4" t="inlineStr">
        <is>
          <t xml:space="preserve"> </t>
        </is>
      </c>
    </row>
    <row r="47">
      <c r="A47" s="4" t="inlineStr">
        <is>
          <t>Cash and cash equivalents</t>
        </is>
      </c>
      <c r="B47" s="5" t="n">
        <v>395529</v>
      </c>
      <c r="C47" s="5" t="n">
        <v>581921</v>
      </c>
    </row>
    <row r="48">
      <c r="A48" s="4" t="inlineStr">
        <is>
          <t>Restricted cash reported in prepaid expenses and other current assets</t>
        </is>
      </c>
      <c r="B48" s="6" t="n">
        <v>2066</v>
      </c>
      <c r="C48" s="6" t="n">
        <v>2066</v>
      </c>
    </row>
    <row r="49">
      <c r="A49" s="4" t="inlineStr">
        <is>
          <t>Restricted Cash and Cash Equivalents, Current, Statement of Financial Position [Extensible Enumeration]</t>
        </is>
      </c>
      <c r="B49" s="4" t="inlineStr">
        <is>
          <t>Prepaid Expense and Other Assets, Current</t>
        </is>
      </c>
      <c r="C49" s="4" t="inlineStr">
        <is>
          <t>Prepaid Expense and Other Assets, Current</t>
        </is>
      </c>
    </row>
    <row r="50">
      <c r="A50" s="4" t="inlineStr">
        <is>
          <t>Total cash, cash equivalents and restricted cash</t>
        </is>
      </c>
      <c r="B50" s="6" t="n">
        <v>397595</v>
      </c>
      <c r="C50" s="6" t="n">
        <v>583987</v>
      </c>
    </row>
    <row r="51">
      <c r="A51" s="3" t="inlineStr">
        <is>
          <t>SUPPLEMENTAL DISCLOSURES OF CASH FLOW INFORMATION</t>
        </is>
      </c>
      <c r="B51" s="4" t="inlineStr">
        <is>
          <t xml:space="preserve"> </t>
        </is>
      </c>
      <c r="C51" s="4" t="inlineStr">
        <is>
          <t xml:space="preserve"> </t>
        </is>
      </c>
    </row>
    <row r="52">
      <c r="A52" s="4" t="inlineStr">
        <is>
          <t>Interest (net of capitalized interest of $282 and $207, respectively)</t>
        </is>
      </c>
      <c r="B52" s="5" t="n">
        <v>12361</v>
      </c>
      <c r="C52" s="5" t="n">
        <v>2393</v>
      </c>
    </row>
    <row r="53">
      <c r="A53" s="4" t="inlineStr">
        <is>
          <t>Income taxes</t>
        </is>
      </c>
      <c r="B53" s="5" t="n">
        <v>3784</v>
      </c>
      <c r="C53" s="5" t="n">
        <v>2066</v>
      </c>
    </row>
    <row r="54">
      <c r="A54" s="3" t="inlineStr">
        <is>
          <t>SUPPLEMENTAL DISCLOSURES OF NON-CASH INVESTING AND FINANCING ACTIVITIES</t>
        </is>
      </c>
      <c r="B54" s="4" t="inlineStr">
        <is>
          <t xml:space="preserve"> </t>
        </is>
      </c>
      <c r="C54" s="4" t="inlineStr">
        <is>
          <t xml:space="preserve"> </t>
        </is>
      </c>
    </row>
    <row r="55">
      <c r="A55" s="4" t="inlineStr">
        <is>
          <t>Property and equipment purchases in accounts payable</t>
        </is>
      </c>
      <c r="B55" s="5" t="n">
        <v>3813</v>
      </c>
      <c r="C55" s="5" t="n">
        <v>5163</v>
      </c>
    </row>
    <row r="56">
      <c r="A56" s="4" t="inlineStr">
        <is>
          <t>Acquisition purchases in accrued expenses and other long-term obligations</t>
        </is>
      </c>
      <c r="B56" s="5" t="n">
        <v>4020</v>
      </c>
      <c r="C56" s="5" t="n">
        <v>6417</v>
      </c>
    </row>
    <row r="57">
      <c r="A57" s="4" t="inlineStr">
        <is>
          <t>Merit common stock surrendered (18 and 0 shares, respectively) in exchange for exercise of stock options</t>
        </is>
      </c>
      <c r="B57" s="5" t="n">
        <v>1882</v>
      </c>
      <c r="C57" s="4" t="inlineStr">
        <is>
          <t xml:space="preserve"> </t>
        </is>
      </c>
    </row>
    <row r="58">
      <c r="A58" s="4" t="inlineStr">
        <is>
          <t>Right-of-use operating lease assets obtained in exchange for operating lease liabilities</t>
        </is>
      </c>
      <c r="B58" s="6" t="n">
        <v>24871</v>
      </c>
      <c r="C58" s="6" t="n">
        <v>775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Inputs, Liabilities, Quantitative Information (Details) - Fair Value, Inputs, Level 3 $ in Thousands</t>
        </is>
      </c>
      <c r="B1" s="2" t="inlineStr">
        <is>
          <t>Mar. 31, 2025 USD ($)</t>
        </is>
      </c>
      <c r="C1" s="2" t="inlineStr">
        <is>
          <t>Dec. 31, 2024 USD ($)</t>
        </is>
      </c>
    </row>
    <row r="2">
      <c r="A2" s="4" t="inlineStr">
        <is>
          <t>Revenue-based royal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liabilities</t>
        </is>
      </c>
      <c r="B4" s="6" t="n">
        <v>1876</v>
      </c>
      <c r="C4" s="6" t="n">
        <v>2217</v>
      </c>
    </row>
    <row r="5">
      <c r="A5" s="4" t="inlineStr">
        <is>
          <t>Revenue mileston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liabilities</t>
        </is>
      </c>
      <c r="B7" s="5" t="n">
        <v>90</v>
      </c>
      <c r="C7" s="5" t="n">
        <v>88</v>
      </c>
    </row>
    <row r="8">
      <c r="A8" s="4" t="inlineStr">
        <is>
          <t>Regulatory approva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liabilities</t>
        </is>
      </c>
      <c r="B10" s="6" t="n">
        <v>2463</v>
      </c>
      <c r="C10" s="6" t="n">
        <v>1181</v>
      </c>
    </row>
    <row r="11">
      <c r="A11" s="4" t="inlineStr">
        <is>
          <t>Discount rate | Revenue-based royalty | Minimum | Discounted Cash Flow</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s, contingent liability</t>
        </is>
      </c>
      <c r="B13" s="13" t="n">
        <v>0.14</v>
      </c>
      <c r="C13" s="13" t="n">
        <v>0.14</v>
      </c>
    </row>
    <row r="14">
      <c r="A14" s="4" t="inlineStr">
        <is>
          <t>Discount rate | Revenue-based royalty | Maximum | Discounted Cash Flow</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 contingent liability</t>
        </is>
      </c>
      <c r="B16" s="13" t="n">
        <v>0.16</v>
      </c>
      <c r="C16" s="13" t="n">
        <v>0.16</v>
      </c>
    </row>
    <row r="17">
      <c r="A17" s="4" t="inlineStr">
        <is>
          <t>Discount rate | Revenue-based royalty | Weighted Average | Discounted Cash Flow</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 contingent liability</t>
        </is>
      </c>
      <c r="B19" s="14" t="n">
        <v>0.147</v>
      </c>
      <c r="C19" s="14" t="n">
        <v>0.146</v>
      </c>
    </row>
    <row r="20">
      <c r="A20" s="4" t="inlineStr">
        <is>
          <t>Discount rate | Revenue milestones | Discounted Cash Flow</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inputs, contingent liability</t>
        </is>
      </c>
      <c r="B22" s="13" t="n">
        <v>0.12</v>
      </c>
      <c r="C22" s="4" t="inlineStr">
        <is>
          <t xml:space="preserve"> </t>
        </is>
      </c>
    </row>
    <row r="23">
      <c r="A23" s="4" t="inlineStr">
        <is>
          <t>Discount rate | Revenue milestones | Minimum | Discounted Cash Flow</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inputs, contingent liability</t>
        </is>
      </c>
      <c r="B25" s="4" t="inlineStr">
        <is>
          <t xml:space="preserve"> </t>
        </is>
      </c>
      <c r="C25" s="13" t="n">
        <v>0.13</v>
      </c>
    </row>
    <row r="26">
      <c r="A26" s="4" t="inlineStr">
        <is>
          <t>Discount rate | Regulatory approval | Discounted Cash Flow</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inputs, contingent liability</t>
        </is>
      </c>
      <c r="B28" s="13" t="n">
        <v>0.06</v>
      </c>
      <c r="C28" s="13" t="n">
        <v>0.06</v>
      </c>
    </row>
    <row r="29">
      <c r="A29" s="4" t="inlineStr">
        <is>
          <t>Probability of milestone payment | Regulatory approval | Discounted Cash Flow</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Unobservable inputs, contingent liability</t>
        </is>
      </c>
      <c r="B31" s="5" t="n">
        <v>1</v>
      </c>
      <c r="C31" s="13"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llowance for Credit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1366</v>
      </c>
      <c r="C4" s="6" t="n">
        <v>568</v>
      </c>
    </row>
    <row r="5">
      <c r="A5" s="4" t="inlineStr">
        <is>
          <t>Provision for credit loss expense</t>
        </is>
      </c>
      <c r="B5" s="5" t="n">
        <v>268</v>
      </c>
      <c r="C5" s="5" t="n">
        <v>820</v>
      </c>
    </row>
    <row r="6">
      <c r="A6" s="4" t="inlineStr">
        <is>
          <t>Ending balance</t>
        </is>
      </c>
      <c r="B6" s="6" t="n">
        <v>1634</v>
      </c>
      <c r="C6" s="6" t="n">
        <v>138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Details) - USD ($) $ in Thousands</t>
        </is>
      </c>
      <c r="B1" s="2" t="inlineStr">
        <is>
          <t>3 Months Ended</t>
        </is>
      </c>
    </row>
    <row r="2">
      <c r="B2" s="2" t="inlineStr">
        <is>
          <t>Mar. 31, 2025</t>
        </is>
      </c>
      <c r="C2" s="2" t="inlineStr">
        <is>
          <t>Mar. 31, 2024</t>
        </is>
      </c>
    </row>
    <row r="3">
      <c r="A3" s="3" t="inlineStr">
        <is>
          <t>Accumulated other comprehensive income (loss)</t>
        </is>
      </c>
      <c r="B3" s="4" t="inlineStr">
        <is>
          <t xml:space="preserve"> </t>
        </is>
      </c>
      <c r="C3" s="4" t="inlineStr">
        <is>
          <t xml:space="preserve"> </t>
        </is>
      </c>
    </row>
    <row r="4">
      <c r="A4" s="4" t="inlineStr">
        <is>
          <t>Beginning balance</t>
        </is>
      </c>
      <c r="B4" s="6" t="n">
        <v>1379359</v>
      </c>
      <c r="C4" s="6" t="n">
        <v>1202000</v>
      </c>
    </row>
    <row r="5">
      <c r="A5" s="3" t="inlineStr">
        <is>
          <t>Reclassifications to:</t>
        </is>
      </c>
      <c r="B5" s="4" t="inlineStr">
        <is>
          <t xml:space="preserve"> </t>
        </is>
      </c>
      <c r="C5" s="4" t="inlineStr">
        <is>
          <t xml:space="preserve"> </t>
        </is>
      </c>
    </row>
    <row r="6">
      <c r="A6" s="4" t="inlineStr">
        <is>
          <t>Revenue</t>
        </is>
      </c>
      <c r="B6" s="5" t="n">
        <v>355351</v>
      </c>
      <c r="C6" s="5" t="n">
        <v>323508</v>
      </c>
    </row>
    <row r="7">
      <c r="A7" s="4" t="inlineStr">
        <is>
          <t>Cost of sales</t>
        </is>
      </c>
      <c r="B7" s="5" t="n">
        <v>-183331</v>
      </c>
      <c r="C7" s="5" t="n">
        <v>-171793</v>
      </c>
    </row>
    <row r="8">
      <c r="A8" s="4" t="inlineStr">
        <is>
          <t>Interest expense</t>
        </is>
      </c>
      <c r="B8" s="5" t="n">
        <v>-6568</v>
      </c>
      <c r="C8" s="5" t="n">
        <v>-8046</v>
      </c>
    </row>
    <row r="9">
      <c r="A9" s="4" t="inlineStr">
        <is>
          <t>Ending balance</t>
        </is>
      </c>
      <c r="B9" s="5" t="n">
        <v>1428423</v>
      </c>
      <c r="C9" s="5" t="n">
        <v>1240190</v>
      </c>
    </row>
    <row r="10">
      <c r="A10" s="4" t="inlineStr">
        <is>
          <t>Accumulated Other Comprehensive Loss</t>
        </is>
      </c>
      <c r="B10" s="4" t="inlineStr">
        <is>
          <t xml:space="preserve"> </t>
        </is>
      </c>
      <c r="C10" s="4" t="inlineStr">
        <is>
          <t xml:space="preserve"> </t>
        </is>
      </c>
    </row>
    <row r="11">
      <c r="A11" s="3" t="inlineStr">
        <is>
          <t>Accumulated other comprehensive income (loss)</t>
        </is>
      </c>
      <c r="B11" s="4" t="inlineStr">
        <is>
          <t xml:space="preserve"> </t>
        </is>
      </c>
      <c r="C11" s="4" t="inlineStr">
        <is>
          <t xml:space="preserve"> </t>
        </is>
      </c>
    </row>
    <row r="12">
      <c r="A12" s="4" t="inlineStr">
        <is>
          <t>Beginning balance</t>
        </is>
      </c>
      <c r="B12" s="5" t="n">
        <v>-19401</v>
      </c>
      <c r="C12" s="5" t="n">
        <v>-11334</v>
      </c>
    </row>
    <row r="13">
      <c r="A13" s="4" t="inlineStr">
        <is>
          <t>Other comprehensive income (loss)</t>
        </is>
      </c>
      <c r="B13" s="5" t="n">
        <v>3957</v>
      </c>
      <c r="C13" s="5" t="n">
        <v>1110</v>
      </c>
    </row>
    <row r="14">
      <c r="A14" s="4" t="inlineStr">
        <is>
          <t>Income taxes</t>
        </is>
      </c>
      <c r="B14" s="5" t="n">
        <v>557</v>
      </c>
      <c r="C14" s="5" t="n">
        <v>-690</v>
      </c>
    </row>
    <row r="15">
      <c r="A15" s="3" t="inlineStr">
        <is>
          <t>Reclassifications to:</t>
        </is>
      </c>
      <c r="B15" s="4" t="inlineStr">
        <is>
          <t xml:space="preserve"> </t>
        </is>
      </c>
      <c r="C15" s="4" t="inlineStr">
        <is>
          <t xml:space="preserve"> </t>
        </is>
      </c>
    </row>
    <row r="16">
      <c r="A16" s="4" t="inlineStr">
        <is>
          <t>Net other comprehensive income (loss)</t>
        </is>
      </c>
      <c r="B16" s="5" t="n">
        <v>4025</v>
      </c>
      <c r="C16" s="5" t="n">
        <v>-1122</v>
      </c>
    </row>
    <row r="17">
      <c r="A17" s="4" t="inlineStr">
        <is>
          <t>Ending balance</t>
        </is>
      </c>
      <c r="B17" s="5" t="n">
        <v>-15376</v>
      </c>
      <c r="C17" s="5" t="n">
        <v>-12456</v>
      </c>
    </row>
    <row r="18">
      <c r="A18" s="4" t="inlineStr">
        <is>
          <t>Accumulated Other Comprehensive Loss | Reclassification out of Accumulated Other Comprehensive Income</t>
        </is>
      </c>
      <c r="B18" s="4" t="inlineStr">
        <is>
          <t xml:space="preserve"> </t>
        </is>
      </c>
      <c r="C18" s="4" t="inlineStr">
        <is>
          <t xml:space="preserve"> </t>
        </is>
      </c>
    </row>
    <row r="19">
      <c r="A19" s="3" t="inlineStr">
        <is>
          <t>Reclassifications to:</t>
        </is>
      </c>
      <c r="B19" s="4" t="inlineStr">
        <is>
          <t xml:space="preserve"> </t>
        </is>
      </c>
      <c r="C19" s="4" t="inlineStr">
        <is>
          <t xml:space="preserve"> </t>
        </is>
      </c>
    </row>
    <row r="20">
      <c r="A20" s="4" t="inlineStr">
        <is>
          <t>Revenue</t>
        </is>
      </c>
      <c r="B20" s="5" t="n">
        <v>-1021</v>
      </c>
      <c r="C20" s="5" t="n">
        <v>-413</v>
      </c>
    </row>
    <row r="21">
      <c r="A21" s="4" t="inlineStr">
        <is>
          <t>Cost of sales</t>
        </is>
      </c>
      <c r="B21" s="5" t="n">
        <v>532</v>
      </c>
      <c r="C21" s="5" t="n">
        <v>-427</v>
      </c>
    </row>
    <row r="22">
      <c r="A22" s="4" t="inlineStr">
        <is>
          <t>Interest expense</t>
        </is>
      </c>
      <c r="B22" s="4" t="inlineStr">
        <is>
          <t xml:space="preserve"> </t>
        </is>
      </c>
      <c r="C22" s="5" t="n">
        <v>-702</v>
      </c>
    </row>
    <row r="23">
      <c r="A23" s="4" t="inlineStr">
        <is>
          <t>Cash Flow Hedges</t>
        </is>
      </c>
      <c r="B23" s="4" t="inlineStr">
        <is>
          <t xml:space="preserve"> </t>
        </is>
      </c>
      <c r="C23" s="4" t="inlineStr">
        <is>
          <t xml:space="preserve"> </t>
        </is>
      </c>
    </row>
    <row r="24">
      <c r="A24" s="3" t="inlineStr">
        <is>
          <t>Accumulated other comprehensive income (loss)</t>
        </is>
      </c>
      <c r="B24" s="4" t="inlineStr">
        <is>
          <t xml:space="preserve"> </t>
        </is>
      </c>
      <c r="C24" s="4" t="inlineStr">
        <is>
          <t xml:space="preserve"> </t>
        </is>
      </c>
    </row>
    <row r="25">
      <c r="A25" s="4" t="inlineStr">
        <is>
          <t>Beginning balance</t>
        </is>
      </c>
      <c r="B25" s="5" t="n">
        <v>2765</v>
      </c>
      <c r="C25" s="5" t="n">
        <v>1662</v>
      </c>
    </row>
    <row r="26">
      <c r="A26" s="4" t="inlineStr">
        <is>
          <t>Other comprehensive income (loss)</t>
        </is>
      </c>
      <c r="B26" s="5" t="n">
        <v>-1897</v>
      </c>
      <c r="C26" s="5" t="n">
        <v>4514</v>
      </c>
    </row>
    <row r="27">
      <c r="A27" s="4" t="inlineStr">
        <is>
          <t>Income taxes</t>
        </is>
      </c>
      <c r="B27" s="5" t="n">
        <v>563</v>
      </c>
      <c r="C27" s="5" t="n">
        <v>-702</v>
      </c>
    </row>
    <row r="28">
      <c r="A28" s="3" t="inlineStr">
        <is>
          <t>Reclassifications to:</t>
        </is>
      </c>
      <c r="B28" s="4" t="inlineStr">
        <is>
          <t xml:space="preserve"> </t>
        </is>
      </c>
      <c r="C28" s="4" t="inlineStr">
        <is>
          <t xml:space="preserve"> </t>
        </is>
      </c>
    </row>
    <row r="29">
      <c r="A29" s="4" t="inlineStr">
        <is>
          <t>Net other comprehensive income (loss)</t>
        </is>
      </c>
      <c r="B29" s="5" t="n">
        <v>-1823</v>
      </c>
      <c r="C29" s="5" t="n">
        <v>2270</v>
      </c>
    </row>
    <row r="30">
      <c r="A30" s="4" t="inlineStr">
        <is>
          <t>Ending balance</t>
        </is>
      </c>
      <c r="B30" s="5" t="n">
        <v>942</v>
      </c>
      <c r="C30" s="5" t="n">
        <v>3932</v>
      </c>
    </row>
    <row r="31">
      <c r="A31" s="4" t="inlineStr">
        <is>
          <t>Cash Flow Hedges | Reclassification out of Accumulated Other Comprehensive Income</t>
        </is>
      </c>
      <c r="B31" s="4" t="inlineStr">
        <is>
          <t xml:space="preserve"> </t>
        </is>
      </c>
      <c r="C31" s="4" t="inlineStr">
        <is>
          <t xml:space="preserve"> </t>
        </is>
      </c>
    </row>
    <row r="32">
      <c r="A32" s="3" t="inlineStr">
        <is>
          <t>Reclassifications to:</t>
        </is>
      </c>
      <c r="B32" s="4" t="inlineStr">
        <is>
          <t xml:space="preserve"> </t>
        </is>
      </c>
      <c r="C32" s="4" t="inlineStr">
        <is>
          <t xml:space="preserve"> </t>
        </is>
      </c>
    </row>
    <row r="33">
      <c r="A33" s="4" t="inlineStr">
        <is>
          <t>Revenue</t>
        </is>
      </c>
      <c r="B33" s="5" t="n">
        <v>-1021</v>
      </c>
      <c r="C33" s="5" t="n">
        <v>-413</v>
      </c>
    </row>
    <row r="34">
      <c r="A34" s="4" t="inlineStr">
        <is>
          <t>Cost of sales</t>
        </is>
      </c>
      <c r="B34" s="5" t="n">
        <v>532</v>
      </c>
      <c r="C34" s="5" t="n">
        <v>-427</v>
      </c>
    </row>
    <row r="35">
      <c r="A35" s="4" t="inlineStr">
        <is>
          <t>Interest expense</t>
        </is>
      </c>
      <c r="B35" s="4" t="inlineStr">
        <is>
          <t xml:space="preserve"> </t>
        </is>
      </c>
      <c r="C35" s="5" t="n">
        <v>-702</v>
      </c>
    </row>
    <row r="36">
      <c r="A36" s="4" t="inlineStr">
        <is>
          <t>Foreign Currency Translation</t>
        </is>
      </c>
      <c r="B36" s="4" t="inlineStr">
        <is>
          <t xml:space="preserve"> </t>
        </is>
      </c>
      <c r="C36" s="4" t="inlineStr">
        <is>
          <t xml:space="preserve"> </t>
        </is>
      </c>
    </row>
    <row r="37">
      <c r="A37" s="3" t="inlineStr">
        <is>
          <t>Accumulated other comprehensive income (loss)</t>
        </is>
      </c>
      <c r="B37" s="4" t="inlineStr">
        <is>
          <t xml:space="preserve"> </t>
        </is>
      </c>
      <c r="C37" s="4" t="inlineStr">
        <is>
          <t xml:space="preserve"> </t>
        </is>
      </c>
    </row>
    <row r="38">
      <c r="A38" s="4" t="inlineStr">
        <is>
          <t>Beginning balance</t>
        </is>
      </c>
      <c r="B38" s="5" t="n">
        <v>-22166</v>
      </c>
      <c r="C38" s="5" t="n">
        <v>-12996</v>
      </c>
    </row>
    <row r="39">
      <c r="A39" s="4" t="inlineStr">
        <is>
          <t>Other comprehensive income (loss)</t>
        </is>
      </c>
      <c r="B39" s="5" t="n">
        <v>5854</v>
      </c>
      <c r="C39" s="5" t="n">
        <v>-3404</v>
      </c>
    </row>
    <row r="40">
      <c r="A40" s="4" t="inlineStr">
        <is>
          <t>Income taxes</t>
        </is>
      </c>
      <c r="B40" s="5" t="n">
        <v>-6</v>
      </c>
      <c r="C40" s="5" t="n">
        <v>12</v>
      </c>
    </row>
    <row r="41">
      <c r="A41" s="3" t="inlineStr">
        <is>
          <t>Reclassifications to:</t>
        </is>
      </c>
      <c r="B41" s="4" t="inlineStr">
        <is>
          <t xml:space="preserve"> </t>
        </is>
      </c>
      <c r="C41" s="4" t="inlineStr">
        <is>
          <t xml:space="preserve"> </t>
        </is>
      </c>
    </row>
    <row r="42">
      <c r="A42" s="4" t="inlineStr">
        <is>
          <t>Net other comprehensive income (loss)</t>
        </is>
      </c>
      <c r="B42" s="5" t="n">
        <v>5848</v>
      </c>
      <c r="C42" s="5" t="n">
        <v>-3392</v>
      </c>
    </row>
    <row r="43">
      <c r="A43" s="4" t="inlineStr">
        <is>
          <t>Ending balance</t>
        </is>
      </c>
      <c r="B43" s="6" t="n">
        <v>-16318</v>
      </c>
      <c r="C43" s="6" t="n">
        <v>-163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shares in Thousands, $ in Thousands</t>
        </is>
      </c>
      <c r="B1" s="2" t="inlineStr">
        <is>
          <t>3 Months Ended</t>
        </is>
      </c>
    </row>
    <row r="2">
      <c r="B2" s="2" t="inlineStr">
        <is>
          <t>Mar. 31, 2025</t>
        </is>
      </c>
      <c r="C2" s="2" t="inlineStr">
        <is>
          <t>Mar. 31, 2024</t>
        </is>
      </c>
    </row>
    <row r="3">
      <c r="A3" s="3" t="inlineStr">
        <is>
          <t>CONSOLIDATED STATEMENTS OF CASH FLOWS</t>
        </is>
      </c>
      <c r="B3" s="4" t="inlineStr">
        <is>
          <t xml:space="preserve"> </t>
        </is>
      </c>
      <c r="C3" s="4" t="inlineStr">
        <is>
          <t xml:space="preserve"> </t>
        </is>
      </c>
    </row>
    <row r="4">
      <c r="A4" s="4" t="inlineStr">
        <is>
          <t>Net capitalized interest</t>
        </is>
      </c>
      <c r="B4" s="6" t="n">
        <v>282</v>
      </c>
      <c r="C4" s="6" t="n">
        <v>207</v>
      </c>
    </row>
    <row r="5">
      <c r="A5" s="4" t="inlineStr">
        <is>
          <t>Common stock surrendered in exchange for exercise of stock options (in shares)</t>
        </is>
      </c>
      <c r="B5" s="5" t="n">
        <v>18</v>
      </c>
      <c r="C5" s="5"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tem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Other Items</t>
        </is>
      </c>
      <c r="B4" s="4" t="inlineStr">
        <is>
          <t>1 Basis of Presentation and Other Items. We elected to change the presentation of investments in privately held companies within the statements of cash flows to be included within Cash paid for notes receivable and other investments . Previously, amounts paid to acquire such investments were presented within Cash paid in acquisitions, net of cash acquired . The change in presentation had no material impact on previously reported financial information and comparative periods have been adjusted to reflect this change in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24:31Z</dcterms:created>
  <dcterms:modified xmlns:dcterms="http://purl.org/dc/terms/" xmlns:xsi="http://www.w3.org/2001/XMLSchema-instance" xsi:type="dcterms:W3CDTF">2025-04-24T20:24:34Z</dcterms:modified>
</cp:coreProperties>
</file>